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Tota" sheetId="6" r:id="rId6"/>
    <s:sheet name="Consolidated Statements of Cash" sheetId="7" r:id="rId7"/>
    <s:sheet name="Nature of Business and Summary " sheetId="8" r:id="rId8"/>
    <s:sheet name="Fair Value Measurements" sheetId="9" r:id="rId9"/>
    <s:sheet name="Marketable Securities" sheetId="10" r:id="rId10"/>
    <s:sheet name="Property and Equipment" sheetId="11" r:id="rId11"/>
    <s:sheet name="Goodwill and Other Intangible A" sheetId="12" r:id="rId12"/>
    <s:sheet name="Investments in Affiliates" sheetId="13" r:id="rId13"/>
    <s:sheet name="Lease Commitments" sheetId="14" r:id="rId14"/>
    <s:sheet name="Long-Term Debt" sheetId="15" r:id="rId15"/>
    <s:sheet name="Income Taxes" sheetId="16" r:id="rId16"/>
    <s:sheet name="Stockholders' Equity" sheetId="17" r:id="rId17"/>
    <s:sheet name="Earnings Per Common Share" sheetId="18" r:id="rId18"/>
    <s:sheet name="Supplemental Disclosures of Cas" sheetId="19" r:id="rId19"/>
    <s:sheet name="Loss on Asset Disposals and Imp" sheetId="20" r:id="rId20"/>
    <s:sheet name="Defined Contribution Plans" sheetId="21" r:id="rId21"/>
    <s:sheet name="Related Party Transactions" sheetId="22" r:id="rId22"/>
    <s:sheet name="Contingencies" sheetId="23" r:id="rId23"/>
    <s:sheet name="Acquisition of Franchised Resta" sheetId="24" r:id="rId24"/>
    <s:sheet name="Nature of Business and Summar25" sheetId="25" r:id="rId25"/>
    <s:sheet name="Nature of Business and Summar26" sheetId="26" r:id="rId26"/>
    <s:sheet name="Fair Value Measurements (Tables" sheetId="27" r:id="rId27"/>
    <s:sheet name="Marketable Securities (Tables)" sheetId="28" r:id="rId28"/>
    <s:sheet name="Property and Equipment (Tables)" sheetId="29" r:id="rId29"/>
    <s:sheet name="Goodwill and Other Intangible30" sheetId="30" r:id="rId30"/>
    <s:sheet name="Lease Commitments (Tables)" sheetId="31" r:id="rId31"/>
    <s:sheet name="Long-Term Debt (Tables)" sheetId="32" r:id="rId32"/>
    <s:sheet name="Income Taxes (Tables)" sheetId="33" r:id="rId33"/>
    <s:sheet name="Stockholders' Equity (Tables)" sheetId="34" r:id="rId34"/>
    <s:sheet name="Earnings Per Common Share (Tabl" sheetId="35" r:id="rId35"/>
    <s:sheet name="Supplemental Disclosures of C36" sheetId="36" r:id="rId36"/>
    <s:sheet name="Loss on Asset Disposals and I37" sheetId="37" r:id="rId37"/>
    <s:sheet name="Acquisition of Franchised Res38" sheetId="38" r:id="rId38"/>
    <s:sheet name="Nature of Business and Summar39" sheetId="39" r:id="rId39"/>
    <s:sheet name="Nature of Business and Summar40" sheetId="40" r:id="rId40"/>
    <s:sheet name="Fair Value Measurements (Detail" sheetId="41" r:id="rId41"/>
    <s:sheet name="Fair Value Measurements (Deta42" sheetId="42" r:id="rId42"/>
    <s:sheet name="Marketable Securities (Details)" sheetId="43" r:id="rId43"/>
    <s:sheet name="Marketable Securities (Detail44" sheetId="44" r:id="rId44"/>
    <s:sheet name="Property and Equipment (Details" sheetId="45" r:id="rId45"/>
    <s:sheet name="Goodwill and Other Intangible46" sheetId="46" r:id="rId46"/>
    <s:sheet name="Goodwill and Other Intangible47" sheetId="47" r:id="rId47"/>
    <s:sheet name="Goodwill and Other Intangible48" sheetId="48" r:id="rId48"/>
    <s:sheet name="Goodwill and Other Intangible49" sheetId="49" r:id="rId49"/>
    <s:sheet name="Investments in Affiliates (Deta" sheetId="50" r:id="rId50"/>
    <s:sheet name="Lease Commitments (Details) - F" sheetId="51" r:id="rId51"/>
    <s:sheet name="Lease Commitments (Details) - R" sheetId="52" r:id="rId52"/>
    <s:sheet name="Long-Term Debt (Details)" sheetId="53" r:id="rId53"/>
    <s:sheet name="Income Taxes (Details)" sheetId="54" r:id="rId54"/>
    <s:sheet name="Income Taxes (Details) - Compon" sheetId="55" r:id="rId55"/>
    <s:sheet name="Income Taxes (Details) - Provis" sheetId="56" r:id="rId56"/>
    <s:sheet name="Income Taxes (Details) - Reconc" sheetId="57" r:id="rId57"/>
    <s:sheet name="Income Taxes (Details) - Deferr" sheetId="58" r:id="rId58"/>
    <s:sheet name="Income Taxes (Details) - Reco59" sheetId="59" r:id="rId59"/>
    <s:sheet name="Stockholders' Equity (Details)" sheetId="60" r:id="rId60"/>
    <s:sheet name="Stockholders' Equity (Details) " sheetId="61" r:id="rId61"/>
    <s:sheet name="Stockholders' Equity (Details62" sheetId="62" r:id="rId62"/>
    <s:sheet name="Stockholders' Equity (Details63" sheetId="63" r:id="rId63"/>
    <s:sheet name="Earnings Per Common Share (Deta" sheetId="64" r:id="rId64"/>
    <s:sheet name="Earnings Per Common Share (De65" sheetId="65" r:id="rId65"/>
    <s:sheet name="Supplemental Disclosures of C66" sheetId="66" r:id="rId66"/>
    <s:sheet name="Loss on Asset Disposals and I67" sheetId="67" r:id="rId67"/>
    <s:sheet name="Loss on Asset Disposals and I68" sheetId="68" r:id="rId68"/>
    <s:sheet name="Loss on Asset Disposals and I69" sheetId="69" r:id="rId69"/>
    <s:sheet name="Defined Contribution Plans (Det" sheetId="70" r:id="rId70"/>
    <s:sheet name="Contingencies Contingencies (De" sheetId="71" r:id="rId71"/>
    <s:sheet name="Acquisition of Franchised Res72" sheetId="72" r:id="rId72"/>
    <s:sheet name="Acquisition of Franchised Res73" sheetId="73" r:id="rId73"/>
  </s:sheets>
  <s:definedNames/>
  <s:calcPr calcId="124519" calcMode="auto" fullCalcOnLoad="1"/>
</s:workbook>
</file>

<file path=xl/sharedStrings.xml><?xml version="1.0" encoding="utf-8"?>
<sst xmlns="http://schemas.openxmlformats.org/spreadsheetml/2006/main" uniqueCount="709">
  <si>
    <t>Document And Entity Information - USD ($)</t>
  </si>
  <si>
    <t>12 Months Ended</t>
  </si>
  <si>
    <t>Dec. 27, 2015</t>
  </si>
  <si>
    <t>Feb. 11, 2016</t>
  </si>
  <si>
    <t>Jun. 28, 2015</t>
  </si>
  <si>
    <t>Document and Entity Information [Abstract]</t>
  </si>
  <si>
    <t>Entity Registrant Name</t>
  </si>
  <si>
    <t>BUFFALO WILD WINGS INC</t>
  </si>
  <si>
    <t>Entity Central Index Key</t>
  </si>
  <si>
    <t>Current Fiscal Year End Date</t>
  </si>
  <si>
    <t>--12-27</t>
  </si>
  <si>
    <t>Entity Filer Category</t>
  </si>
  <si>
    <t>Large Accelerated Filer</t>
  </si>
  <si>
    <t>Document Type</t>
  </si>
  <si>
    <t>10-K</t>
  </si>
  <si>
    <t>Document Period End Date</t>
  </si>
  <si>
    <t>Dec. 27,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28, 2014</t>
  </si>
  <si>
    <t>Current assets:</t>
  </si>
  <si>
    <t>Cash and cash equivalents</t>
  </si>
  <si>
    <t>Marketable securities</t>
  </si>
  <si>
    <t>Accounts receivable, net of allowance of $25 and $25</t>
  </si>
  <si>
    <t>Inventory</t>
  </si>
  <si>
    <t>Prepaid expenses</t>
  </si>
  <si>
    <t>Refundable income taxes</t>
  </si>
  <si>
    <t>Deferred income taxes</t>
  </si>
  <si>
    <t>Restricted assets</t>
  </si>
  <si>
    <t>Total current assets</t>
  </si>
  <si>
    <t>Property and equipment, net</t>
  </si>
  <si>
    <t>Reacquired franchise rights, net</t>
  </si>
  <si>
    <t>Other assets</t>
  </si>
  <si>
    <t>Goodwill</t>
  </si>
  <si>
    <t>Total assets</t>
  </si>
  <si>
    <t>Current liabilities:</t>
  </si>
  <si>
    <t>Unearned franchise fees</t>
  </si>
  <si>
    <t>Accounts payable</t>
  </si>
  <si>
    <t>Accrued compensation and benefits</t>
  </si>
  <si>
    <t>Accrued expenses</t>
  </si>
  <si>
    <t>Current portion of long-term debt and capital lease obligations</t>
  </si>
  <si>
    <t>Current portion of deferred lease credits</t>
  </si>
  <si>
    <t>Amounts due to restricted funds</t>
  </si>
  <si>
    <t>System-wide payables</t>
  </si>
  <si>
    <t>Total current liabilities</t>
  </si>
  <si>
    <t>Long-term liabilities:</t>
  </si>
  <si>
    <t>Other liabilities</t>
  </si>
  <si>
    <t>Long-term debt and capital lease obligations, net of current portion</t>
  </si>
  <si>
    <t>Deferred lease credits, net of current</t>
  </si>
  <si>
    <t>Total liabilities</t>
  </si>
  <si>
    <t>Commitments and Contingencies</t>
  </si>
  <si>
    <t xml:space="preserve"> </t>
  </si>
  <si>
    <t>Stockholders’ equity:</t>
  </si>
  <si>
    <t>Common stock, no par value. Authorized 44,000,000 shares; issued and outstanding 18,917,776 and 18,937,131, respectively</t>
  </si>
  <si>
    <t>Retained earnings</t>
  </si>
  <si>
    <t>Accumulated other comprehensive loss</t>
  </si>
  <si>
    <t>Total stockholders' equity</t>
  </si>
  <si>
    <t>Noncontrolling interest</t>
  </si>
  <si>
    <t>Total equity</t>
  </si>
  <si>
    <t>Total liabilities and equity</t>
  </si>
  <si>
    <t>Consolidated Balance Sheets (Parentheticals) - USD ($) $ in Thousands</t>
  </si>
  <si>
    <t>Statement of Financial Position [Abstract]</t>
  </si>
  <si>
    <t>Accounts receivable, allowance (in Dollars)</t>
  </si>
  <si>
    <t>Undesignated stock, shares authorized</t>
  </si>
  <si>
    <t>Undesignated stock, issued (in Dollars)</t>
  </si>
  <si>
    <t>Common stock, shares authorized</t>
  </si>
  <si>
    <t>Common stock, shares issued</t>
  </si>
  <si>
    <t>Common stock, shares outstanding</t>
  </si>
  <si>
    <t>Consolidated Statements of Earnings - USD ($) $ in Thousands</t>
  </si>
  <si>
    <t>Dec. 29, 2013</t>
  </si>
  <si>
    <t>Revenue:</t>
  </si>
  <si>
    <t>Restaurant sales</t>
  </si>
  <si>
    <t>Franchise royalties and fees</t>
  </si>
  <si>
    <t>Total revenue</t>
  </si>
  <si>
    <t>Restaurant operating costs:</t>
  </si>
  <si>
    <t>Cost of sales</t>
  </si>
  <si>
    <t>Labor</t>
  </si>
  <si>
    <t>Operating</t>
  </si>
  <si>
    <t>Occupancy</t>
  </si>
  <si>
    <t>Depreciation and amortization</t>
  </si>
  <si>
    <t>General and administrative</t>
  </si>
  <si>
    <t>Preopening</t>
  </si>
  <si>
    <t>Loss on asset disposals and impairment</t>
  </si>
  <si>
    <t>Total costs and expenses</t>
  </si>
  <si>
    <t>Income from operations</t>
  </si>
  <si>
    <t>Interest and other income (expense)</t>
  </si>
  <si>
    <t>Earnings before income taxes</t>
  </si>
  <si>
    <t>Income tax expense</t>
  </si>
  <si>
    <t>Net earnings including noncontrolling interests</t>
  </si>
  <si>
    <t>Net income (loss) attributable to noncontrolling interests</t>
  </si>
  <si>
    <t>Net earnings attributable to Buffalo Wild Wings</t>
  </si>
  <si>
    <t>Earnings per common share – basic (in Dollars per share)</t>
  </si>
  <si>
    <t>Earnings per common share – diluted (in Dollars per share)</t>
  </si>
  <si>
    <t>Weighted average shares outstanding – basic (in Shares)</t>
  </si>
  <si>
    <t>Weighted average shares outstanding – diluted (in Shares)</t>
  </si>
  <si>
    <t>Consolidated Statements of Comprehensive Income - USD ($) $ in Thousands</t>
  </si>
  <si>
    <t>Statement of Comprehensive Income [Abstract]</t>
  </si>
  <si>
    <t>Net earnings including noncontrolling interest</t>
  </si>
  <si>
    <t>Other comprehensive income (loss):</t>
  </si>
  <si>
    <t>Foreign currency translation adjustments, net of tax</t>
  </si>
  <si>
    <t>Other comprehensive income (loss), net of tax</t>
  </si>
  <si>
    <t>Comprehensive income including noncontrolling interest</t>
  </si>
  <si>
    <t>Comprehensive income (loss) attributable to the noncontrolling interest</t>
  </si>
  <si>
    <t>Comprehensive income attributable to Buffalo Wild Wings</t>
  </si>
  <si>
    <t>Consolidated Statements of Total Equity - USD ($) $ in Thousands</t>
  </si>
  <si>
    <t>Total</t>
  </si>
  <si>
    <t>Stockholders' Equity</t>
  </si>
  <si>
    <t>Common Stock</t>
  </si>
  <si>
    <t>Retained Earnings</t>
  </si>
  <si>
    <t>Accumulated Other Comprehensive (Loss) Income</t>
  </si>
  <si>
    <t>Noncontrolling Interest</t>
  </si>
  <si>
    <t>Balance at Beginning of Year at Dec. 30, 2012</t>
  </si>
  <si>
    <t>Balance at Beginning of Year (in Shares) at Dec. 30, 2012</t>
  </si>
  <si>
    <t>Increase (Decrease) in Stockholders' Equity [Roll Forward]</t>
  </si>
  <si>
    <t>Other comprehensive loss</t>
  </si>
  <si>
    <t>Shares issued under employee stock purchase plan</t>
  </si>
  <si>
    <t>Shares issued under employee stock purchase plan (in Shares)</t>
  </si>
  <si>
    <t>Shares issued from restricted stock units (in Shares)</t>
  </si>
  <si>
    <t>Units effectively repurchased for required employee withholding taxes</t>
  </si>
  <si>
    <t>Units effectively repurchased for required employee withholding taxes (in Shares)</t>
  </si>
  <si>
    <t>Exercise of stock options</t>
  </si>
  <si>
    <t>Exercise of stock options (in Shares)</t>
  </si>
  <si>
    <t>Excess tax benefit from stock issued</t>
  </si>
  <si>
    <t>Stock-based compensation</t>
  </si>
  <si>
    <t>Balance at End of Year at Dec. 29, 2013</t>
  </si>
  <si>
    <t>Balance at End of Year (in Shares) at Dec. 29, 2013</t>
  </si>
  <si>
    <t>Noncontrolling interest resulting from acquisition</t>
  </si>
  <si>
    <t>Balance at End of Year at Dec. 28, 2014</t>
  </si>
  <si>
    <t>Balance at End of Year (in Shares) at Dec. 28, 2014</t>
  </si>
  <si>
    <t>Repurchase of common stock</t>
  </si>
  <si>
    <t>Repurchase of Common Stock (in Shares)</t>
  </si>
  <si>
    <t>Balance at End of Year at Dec. 27, 2015</t>
  </si>
  <si>
    <t>Balance at End of Year (in Shares) at Dec. 27, 2015</t>
  </si>
  <si>
    <t>Consolidated Statements of Cash Flows - USD ($) $ in Thousands</t>
  </si>
  <si>
    <t>Cash flows from operating activities:</t>
  </si>
  <si>
    <t>Adjustments to reconcile net earnings to cash provided by operations:</t>
  </si>
  <si>
    <t>Depreciation</t>
  </si>
  <si>
    <t>Amortization</t>
  </si>
  <si>
    <t>Deferred lease credits</t>
  </si>
  <si>
    <t>Excess tax benefit from stock issuance</t>
  </si>
  <si>
    <t>Loss on investments in affiliates</t>
  </si>
  <si>
    <t>Change in operating assets and liabilities, net of effect of acquisitions:</t>
  </si>
  <si>
    <t>Trading securities</t>
  </si>
  <si>
    <t>Accounts receivable</t>
  </si>
  <si>
    <t>Income taxes</t>
  </si>
  <si>
    <t>Net cash provided by operating activities</t>
  </si>
  <si>
    <t>Cash flows from investing activities:</t>
  </si>
  <si>
    <t>Acquisition of property and equipment</t>
  </si>
  <si>
    <t>Acquisition of businesses/investments in affiliates</t>
  </si>
  <si>
    <t>Purchase of marketable securities</t>
  </si>
  <si>
    <t>Proceeds from marketable securities</t>
  </si>
  <si>
    <t>Net cash used in investing activities</t>
  </si>
  <si>
    <t>Cash flows from financing activities:</t>
  </si>
  <si>
    <t>Proceeds from line of credit</t>
  </si>
  <si>
    <t>Repayments of line of credit</t>
  </si>
  <si>
    <t>Borrowings from restricted funds</t>
  </si>
  <si>
    <t>Repurchases of common stock</t>
  </si>
  <si>
    <t>Other financing activities</t>
  </si>
  <si>
    <t>Issuance of common stock</t>
  </si>
  <si>
    <t>Tax payments for restricted stock units</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Nature of Business and Summary of Significant Accounting Policies</t>
  </si>
  <si>
    <t>Accounting Policies [Abstract]</t>
  </si>
  <si>
    <t>Nature of Business and Summary of Significant Accounting Policies (a) Nature of Business References in these financial statement footnotes to “company”, “we”, “us”, and “our” refer to the business of Buffalo Wild Wings, Inc. and its wholly and majority owned subsidiaries. We operate Buffalo Wild Wings ® , R Taco™, and PizzaRev ® restaurants, as well as sell Buffalo Wild Wings and R Taco restaurant franchises. In exchange for initial and continuing franchise fees, we give franchisees the right to use the brand names. We operate as a single segment for reporting purposes. We have company-owned or franchised restaurants in all 50 states and two Canadian provinces. Our franchised restaurants also operate in Mexico, Saudi Arabia, Philippines, and United Arab Emirates. At December 27, 2015 , December 28, 2014 , and December 29, 2013 , we operated 596 , 491 , and 434 company-owned restaurants, respectively, and had 579 , 591 , and 559 franchised restaurants, respectively. (b) Principles of Consolidation The consolidated financial statements include the accounts of Buffalo Wild Wings, Inc. and its wholly and majority owned subsidiaries. All intercompany accounts and transactions have been eliminated in consolidation. Our franchise and license arrangements provide our franchisee and licensee entities the power to direct the activities that most significantly impact their economic performance; therefore, we do not consider ourselves to be the primary beneficiary of any such entity that might be a variable interest entity. The renewal option terms in certain of our operating lease agreements give us a variable interest in the lessor entity, however we have concluded that we do not have the power to direct the activities that most significantly impact the lessor entities’ economic performance and as a result do not consider ourselves to be the primary beneficiary of such entities. (c) Accounting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xamples include, but are not limited to, estimates for valuation of long-lived assets and store-closing reserves, business combinations, self-insurance liability, lessee involvement in construction, and stock-based compensation. Actual results could differ from those estimates. (d) Fiscal Year We utilize a 52- or 53-week accounting period that ends on the last Sunday in December. Each of the fiscal years ended December 27, 2015 , December 28, 2014 , and December 29, 2013 were comprised of 52 weeks. Our next 53-week year will be the fiscal year ended December 31, 2017. (e) Cash and Cash Equivalents Cash and cash equivalents include highly liquid investments with original maturities of three months or less. (f) Marketable Securities Marketable securities consist of available-for-sale securities and trading securities that are carried at fair value. Available-for-sale securities are classified as current assets based upon our intent and ability to use any and all of the securities as necessary to satisfy the operational requirements of our business. Realized gains and losses from the sale of available-for-sale securities were not material for fiscal 2015 , 2014 , and 2013 . Unrealized losses are charged against net earnings when a decline in fair value is determined to be other than temporary. Trading securities are stated at fair value, with gains or losses resulting from changes in fair value recognized currently in earnings as investment income. We have funded a deferred compensation plan using trading assets in a marketable equity portfolio. This portfolio is held to generate returns that seek to offset changes in liabilities related to the equity market risk of certain deferred compensation arrangements. These deferred compensation liabilities were $8,958 and $8,360 as of December 27, 2015 and December 28, 2014 , respectively, and are included in accrued compensation and benefits in the accompanying consolidated balance sheets. (g) Accounts Receivable Accounts receivable consists primarily of credit card receivables, franchise royalties, contractually-determined receivables for leasehold improvements, and vendor allowances. Cash flows related to accounts receivable are classified in net cash provided by operating activities in the Consolidated Statements of Cash Flows. (h) Inventories Inventories are stated at the lower of cost or market. Cost is determined by the first-in, first-out (FIFO) method. Cash flows related to inventory sales are classified in net cash provided by operating activities in the Consolidated Statements of Cash Flows. We purchase products from a number of suppliers and believe there are alternative suppliers. We have minimum purchase commitments from some of our vendors but the terms of the contracts and nature of the products are such that purchase requirements do not create a market risk. The primary food product used by company-owned and franchised restaurants is chicken wings. The price we pay for chicken wings is determined based on the average of the previous month’s wing market plus mark-up for processing and distribution. If the monthly average exceeds an upper threshold or falls below a lower threshold set in the contract, we split the impact with our suppliers, reducing our risk related to wing price fluctuations. For fiscal 2015 , 2014 , and 2013 , chicken wings were 25% , 23% , and 25% , respectively, of cost of sales. (i) Property and Equipment Property and equipment are recorded at cost. Leasehold improvements, which include the cost of improvements funded by landlord incentives or allowances, are amortized using the straight-line method over the lesser of the term of the lease, without consideration of renewal options, or the estimated useful lives of the assets, which typically range from five to ten years. Leasehold improvements related to remodels are depreciated using the straight-line method over the estimated useful life, which is typically five years. Buildings are depreciated using the straight-line method over the estimated useful life, which ranges from 10 to 40 years. Furniture and equipment are depreciated using the straight-line method over the estimated useful lives of the assets, which range from two to eight years. Maintenance and repairs are expensed as incurred. Upon retirement or disposal of assets, the cost and accumulated depreciation are eliminated from the respective accounts and the related gains or losses are credited or charged to earnings. We review property and equipment, along with other long-lived assets, quarterly to determine if triggering events have occurred which would require a test to determine if the carrying value of these assets may not be recoverable based on estimated future undiscounted cash flows. Assets are reviewed at the lowest level for which cash flows can be identified, which is the individual restaurant level. In determining future cash flows, significant estimates are made by us with respect to future operating results of each restaurant over its remaining lease term. If such assets are considered impaired, the impairment to be recognized is measured by the amount by which the carrying amount of the assets exceeds the fair value of the assets. Fair value is determined by estimated discounted future cash flows. In certain leases, due to our involvement in the construction of leased assets, we are considered the deemed accounting owner of a construction project. In addition, we recognize a deemed landlord financing obligation for construction costs incurred by our landlords. Once construction is complete, we complete an assessment to determine if we are deemed to have continuing involvement in the construction project. In certain leases, due to unreimbursed construction costs, we are deemed to have continuing involvement and are precluded from de-recognizing the asset and associated financing obligation. In these cases, we continue to account for the landlord's asset as if we are the legal owner. (j) Goodwill, Reacquired Franchise Rights, and Other Assets Goodwill represents the excess of cost over the fair value of identified net assets of businesses acquired. Goodwill is subject to an annual impairment analysis. We identify potential impairments of goodwill by comparing the fair value of the reporting unit to its carrying amount, which includes goodwill and other intangible assets. The fair value of the reporting unit is calculated using a market approach. If the fair value of the reporting unit exceeds the carrying amount, the assets are not impaired. If the carrying amount exceeds the fair value, this is an indication that impairment may exist. We calculate the amount of the impairment by comparing the fair value of the assets and liabilities to the fair value of the reporting unit. The fair value of the reporting unit in excess of the value of the assets and liabilities is the implied fair value of the goodwill. If this amount is less than the carrying amount of goodwill, impairment is recognized for the difference. No goodwill impairment charges were recognized during fiscal years 2015 , 2014 , and 2013 . Reacquired franchise rights are amortized over the life of the related franchise agreement. We evaluate reacquired franchise rights in conjunction with our impairment evaluation of long-lived assets. Other assets consist primarily of liquor licenses and investments in affiliates. Liquor licenses are either amortized over their renewal period or, if transferable, are carried at the lower of fair value or cost. We identify potential impairments for transferable liquor licenses by comparing the fair value with its carrying amount. If the fair value exceeds the carrying amount, the liquor licenses are not impaired. If the fair value of the asset is less than the carrying amount, an impairment is recorded. The carrying amount of the transferable liquor licenses not subject to amortization as of December 27, 2015 and December 28, 2014 was $8,876 and $5,911 , respectively, and is included in other assets in the accompanying consolidated balance sheets. (k) Fair Value of Financial Instruments Fair value is the price that would be received to sell an asset or paid to transfer a liability (an exit price) in the principal or most advantageous market for the asset or liability in an orderly transaction between market participants at the measurement date. We use a three-tier fair value hierarchy based upon observable and non-observable inputs that prioritizes the information used to develop our assumptions regarding fair value. Fair value measurements are separately disclosed by level within the fair value hierarchy. The carrying value of cash and cash equivalents, accounts receivable, accounts payable, and other current assets and liabilities approximate fair value because of their short-term maturity. (l) Asset Retirement Obligations An asset retirement obligation associated with the retirement of a tangible long-lived asset is recognized as a liability in the period incurred or when it becomes determinable, with an associated increase in the carrying amount of the related long-lived asset. We must recognize a liability for the fair value of a conditional asset retirement obligation when incurred, if the liability’s fair value can be reasonably estimated. Conditional asset retirement obligations are legal obligations to perform asset retirement activities when the timing and/or method of settlement are conditional on a future event or may not be within our control. Asset retirement costs are depreciated over the useful life of the related asset. As of December 27, 2015 and December 28, 2014 , we had asset retirement obligations of $690 and $525 , respectively. (m) Foreign Currency Our reporting currency is the U.S. dollar, while the functional currency of our Canadian operations is the Canadian dollar. Our assets and liabilities denominated in foreign currencies are translated at the rate of exchange on the balance sheet date. Revenues, costs and expenses, and cash flows are translated using the average exchange rate for the period. Collection of royalties from our international franchise partners is received in U.S. dollars. (n) Revenue Recognition Franchise agreements have terms ranging from 10 to 20 years. These agreements also convey multiple extension terms of five or ten years, depending on contract terms if certain conditions are met. We provide the use of the Buffalo Wild Wings and R Taco trademarks, system, training, preopening assistance, and restaurant operating assistance in exchange for area development fees, franchise fees, and royalties of 5% of a restaurant’s sales. Franchise fee revenue from individual franchise sales is recognized upon the opening of the franchised restaurant when we have performed all of our material obligations and initial services. Area development fees are dependent upon the number of restaurants in the territory, as are our obligations under the area development agreement. Consequently, as our obligations are met, area development fees are recognized in relation to the expenses incurred with the opening of each new restaurant and any royalty-free periods. Royalties are accrued as earned and are calculated each period based on reported franchisees’ sales. Sales from company-owned restaurant revenues are recognized as revenue at the point of the delivery of meals and services. All sales taxes are presented on a net basis and are excluded from revenue. (o) Franchise Operations We enter into franchise agreements with unrelated third parties to build and operate restaurants using the Buffalo Wild Wings brand within a defined geographical area. We believe that franchising is an effective and efficient means to expand the Buffalo Wild Wings brand. The franchisee is required to operate its restaurants in compliance with its franchise agreement that includes adherence to operating and quality control procedures established by us. We do not provide loans, leases, or guarantees to the franchisee or the franchisee’s employees and vendors. If a franchisee becomes financially distressed, we do not provide financial assistance. If financial distress leads to a franchisee’s noncompliance with the franchise agreement and we elect to terminate the franchise agreement, we have the right but not the obligation to acquire the assets of the franchisee at fair value as determined by an independent appraiser. We have financial exposure for the collection of the royalty payments. U.S franchisees generally remit royalty payments weekly for the prior week’s sales and international franchisees generally remit royalty payments within one month, which substantially minimizes our financial exposure. Historically, we have experienced insignificant write-offs of franchisee royalties. Franchise and area development fees are paid upon the signing of the related agreements. We also enter into franchise agreements with unrelated third parties to build and operate restaurants using the R Taco TM brand. (p) Advertising Costs Contributions to the national advertising fund related to company-owned restaurants are expensed as contributed and local advertising costs for company-owned restaurants are expensed as incurred. These costs totaled $59,991 , $52,780 , and $44,025 , in fiscal years 2015 , 2014 , and 2013 , respectively. (q) Preopening Costs Costs associated with the opening of new company-owned restaurants are expensed as incurred. (r) Payments Received from Vendors Vendor allowances include allowances and other funds received from vendors. Certain of these funds are determined based on various quantitative contract terms. We also receive vendor allowances from certain manufacturers and distributors calculated based upon purchases made by franchisees. Amounts that represent a reimbursement of costs incurred, such as advertising, are recorded as a reduction of the related expense. Amounts that represent a reduction of inventory purchase costs are recorded as a reduction of inventoriable costs. We record an estimate of earned vendor allowances that are calculated based upon monthly purchases. We generally receive payment from vendors approximately 30 days from the end of a month for that month’s purchases. During fiscal 2015 , 2014 , and 2013 , vendor allowances were recorded as a reduction in inventoriable costs, and cost of sales was reduced by $10,938 , $11,186 , and $8,548 , respectively. (s) Restricted Assets and System-wide Payables We have a system-wide marketing and advertising fund for our U.S. Buffalo Wild Wings locations. Company-owned and franchised restaurants are required to remit a designated portion of restaurant sales to a national advertising fund that is used for marketing and advertising efforts throughout the system. That amount was 2.75% to 3.15% of restaurant sales in fiscal year 2015 and 3% in fiscal years 2014 and 2013. Certain payments received from various vendors are also deposited into the national advertising fund. These funds are used for development and implementation of brand initiatives and programs. As of December 27, 2015 and December 28, 2014 , the national advertising fund liability was $21,967 and $12,455 , respectively. We have a system-wide gift card fund which consists of a cash balance, which is restricted to funding of future gift card redemptions and gift card related costs as well as receivables from retail gift card partners, and a corresponding liability for those outstanding gift cards which we believe will be redeemed in the future. As of December 27, 2015 and December 28, 2014 , the gift card liability was $79,110 and $67,213 , respectively. Recognized gift card breakage is transferred to the national advertising fund. We account for the assets and liabilities of these funds as “restricted assets” and “system-wide payables” on our accompanying consolidated balance sheets. Contributions from franchisees related to the national advertising fund constitute agency transactions and are not recognized as revenues and expenses. Related advertising obligations are accrued and the costs expensed at the same time the related contributions are recognized. These advertising fees are recorded as a liability against which specific costs are charged. From time to time, we borrow funds from our national advertising and gift card funds. As these borrowings are restricted for the use of the national advertising and gift card funds, we show amounts borrowed as a current liability on our consolidated balance sheets. The borrowings bear no interest and are payable to the national advertising and gift card funds on demand. (t) Earnings Per Common Share Basic earnings per common share excludes dilution and is computed by dividing the net earnings attributable to Buffalo Wild Wings by the weighted average number of common shares outstanding during the period. Diluted earnings per common share include dilutive common stock equivalents consisting of stock options determined by the treasury stock method. Restricted stock units are contingently issuable shares subject to vesting based on performance criteria. Vesting typically occurs in the fourth quarter of the year when income targets have been met. Upon vesting, the shares to be issued are included in the diluted earnings per share calculation as of the beginning of the period in which the vesting conditions are satisfied. Restricted stock units included in diluted earnings per share are net of the required minimum employee withholding taxes. (u) Income Taxes Deferred tax assets and liabilities are recognized for the future tax consequences attributable to differences between the balance shee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ny effects of changes in income tax rates or law changes are included in the provision for income taxes in the period enacted. A valuation allowance is recorded to reduce the carrying amounts of deferred tax assets unless it is more likely than not that such assets will be realized. (v) Deferred Lease Credits Deferred lease credits consist of reimbursement of costs of leasehold improvements from our lessors and adjustments to recognize rent expense on a straight-line basis. Reimbursements are amortized on a straight-line basis over the term of the applicable lease, without consideration of renewal options. Leases typically have an initial lease term of between 10 and 15 years and contain renewal options under which we may extend the terms for periods of three to five years. Certain leases contain rent escalation clauses that require higher rental payments in later years. Leases may also contain rent holidays, or free rent periods, during the lease term. Rent expense is recognized on a straight-line basis over the term of the lease commencing at the start of our construction period for the restaurant, without consideration of renewal options, unless renewals are reasonably assured because failure to renew would result in an economic penalty. (w) Stock-Based Compensation We maintain a stock equity incentive plan under which we may grant non-qualified stock options, incentive stock options, and restricted stock units to employees, non-employee directors and consultants. We also have an employee stock purchase plan (ESPP). Stock-based compensation expense is recognized in the consolidated financial statements for granted, modified, or settled stock options, and for expense related to the ESPP since the related purchase discounts exceeded the amount allowed for non-compensatory treatment. Restricted stock units vesting upon the achievement of certain performance targets are expensed based on the fair value on the date of grant, net of estimated forfeitures. All stock-based compensation is recognized as general and administrative expense. Total stock-based compensation expense recognized in the consolidated statement of earnings for fiscal year 2015 was $13,647 before income taxes and consisted of restricted stock units, stock options, ESPP, and stock appreciation rights expense of $11,510 , $1,393 , $726 , and $56 respectively. The related total tax benefit recognized in 2015 was $4,639 . Total stock-based compensation expense recognized in the consolidated statement of earnings for fiscal year 2014 was $14,253 before income taxes and consisted of restricted stock units, stock options, ESPP, and stock appreciation rights expense of $12,474 , $1,054 , $705 , and $20 , respectively. The related total tax benefit recognized in 2014 was $4,917 . Total stock-based compensation expense recognized in the consolidated statement of earnings for fiscal year 2013 was $11,496 before income taxes and consisted of restricted stock units, stock options, and ESPP expense of $9,899 , $948 and $649 , respectively. The related total tax benefit recognized in 2013 was $3,913 . The fair value of each option grant is estimated on the date of grant using the Black-Scholes-Merton option valuation model with the following assumptions: Stock Options December 27, December 28, December 29, Expected dividend yield 0.0% 0.0% 0.0% Expected stock price volatility 34.3% 35.7% 48.5% Risk-free interest rate 1.4% 1.7% 0.8% Expected life of options 5 5 5 Employee Stock Purchase Plan December 27, December 28, December 29, Expected dividend yield 0.0 % 0.0 % 0.0 % Expected stock price volatility 31.1 — 37.9% 45.5 — 45.9% 46.4 — 47.2% Risk-free interest rate 0.23 % 0.05 % 0.08 % Expected life of options 0.5 0.5 0.5 The expected term of the options represents the estimated period of time until exercise and is based on historical experience of similar awards, giving consideration to the contractual terms, vesting schedules and expectations of future employee behavior. Expected stock price volatility is based on historical volatility of our stock. The risk-free interest rate is based on the implied yield available on U.S. Treasury zero-coupon issues with an equivalent remaining term. We have not paid dividends in the past. (x) New Accounting Pronouncements In May 2014, the Financial Accounting Standards Board (FASB) issued Accounting Standards Update (ASU) 2014-09 “Revenue with Contracts from Customers.” ASU 2014-09 supersedes the current revenue recognition guidance, including industry-specific guidance. The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updated guidance is effective for interim and annual periods beginning after December 15, 2017 and early adoption is permitted only for interim and annual periods beginning after December 15, 2016. We are currently evaluating the impact of the updated guidance on our consolidated financial statements. In February 2015, the FASB issued ASU 2015-02, "Consolidation: Amendments to the Consolidation Analysis." ASU 2015-02 modifies the analysis that must be performed to determine whether a reporting entity should consolidate certain types of legal entities. The updated guidance is effective for interim and annual periods beginning after December 15, 2015, and early adoption is permitted. We are currently evaluating the impact of the updated guidance on our consolidated financial statements. In April 2015, the FASB issued ASU 2015-05, "Intangibles - Goodwill and Other - Internal-Use Software: Customer's Accounting for Fees Paid in a Cloud Computing Arrangement." ASU 2015-05 provides guidance related to a customer's accounting for fees paid in a cloud computing arrangement. The updated guidance is effective for interim and annual periods beginning after December 15, 2015, and early adoption is permitted. We do not believe the adoption of ASU 2015-05 will have a significant impact on our consolidated financial statements. In November 2015, the FASB issued ASU 2015-17 “Income Taxes: Balance Sheet Classification of Deferred Taxes.” ASU 2015-17 requires that deferred income tax liabilities and assets be classified as non-current in a statement of financial position. The Company elected early adoption of this guidance for the fiscal year ended December 27, 2015, on a prospective basis. The adoption of this ASU allows the Company to simplify its presentation of deferred income tax liabilities and assets. Prior periods were not retrospectively adjusted. In February 2016, the FASB issued ASU 2016-02, “Leases.” ASU 2016-02 requires that lease arrangements longer than 12 months result in an entity recognizing an asset and liability. The updated guidance is effective for interim and annual periods beginning after December 15, 2018, and early adoption is permitted. We have not evaluated the impact of the updated guidance on our consolidated financial statements. We reviewed all other significant newly-issued accounting pronouncements and concluded that they either are not applicable to our operations or that no material effect is expected on our consolidated financial statements as a result of future adoption.</t>
  </si>
  <si>
    <t>Fair Value Measurements</t>
  </si>
  <si>
    <t>Fair Value Disclosures [Abstract]</t>
  </si>
  <si>
    <t>Fair Value Measurements The guidance for fair value measurements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We use a three-tier fair value hierarchy based upon observable and non-observable inputs as follows: • Level 1 – Observable inputs such as quoted prices in active markets; • Level 2 – Inputs, other than the quoted prices in active markets, that are observable either directly or indirectly; and • Level 3 – Unobservable inputs in which there is little or no market data, which require the reporting entity to develop its own assumptions. The following table summarizes the financial assets and liabilities measured at fair value in our consolidated balance sheet as of December 27, 2015 : Level 1 Level 2 Level 3 Total Assets Marketable Securities $ 9,043 — — 9,043 Liabilities Contingent Consideration — — 1,551 1,551 Deferred Compensation 8,958 — — 8,958 The following table summarizes the financial instruments measured at fair value in our consolidated balance sheet as of December 28, 2014 : Level 1 Level 2 Level 3 Total Assets Cash Equivalents $ 62,510 3,000 — 65,510 Marketable Securities 8,551 10,996 — 19,547 Restricted Assets 3,028 — — 3,028 Our cash equivalents were comprised of money market funds and commercial paper which are valued using the Level 1 and Level 2 approach, respectively. Our marketable securities were classified as trading securities and available-for-sale securities. Our trading securities and deferred compensation liability were comprised of investments held for future needs of our non-qualified deferred compensation plan and were reported at fair market value, using the “market approach” valuation technique. The “market approach” valuation method uses prices and other relevant information observable in market transactions involving identical or comparable assets and is a Level 1 approach. Our available-for-sale securities were comprised of commercial paper and other highly liquid assets and were valued using a Level 2 approach. Our restricted assets were comprised of money market mutual funds and were valued using the Level 1 approach. Our contingent consideration liabilities represent amounts owed in association with our fiscal year 2015 acquisitions. These liabilities were valued using a Level 3 approach which utilized an option pricing model and the projected future performance of certain restaurants we acquired. The future performance of these acquired restaurants will ultimately determine the settlement amount of these liabilities. There was no significant activity within Level 3 instruments during the fiscal years ended December 27, 2015 and December 28, 2014 , other than the addition of the contingent consideration liabilities. There were no significant transfers between the levels of the fair value hierarchy during the fiscal years ended December 27, 2015 and December 28, 2014 . Our financial assets and liabilities requiring a fair-value measurement on a non-recurring basis were not significant as of December 27, 2015 or December 28, 2014 . Non-financial assets and liabilities that are measured at fair value on a recurring basis At December 27, 2015 , we did not have any significant nonfinancial assets or liabilities that required a fair-value measurement on a recurring basis. Non-financial assets and liabilities that are measured at fair value on a non-recurring basis In regards to our impairment analysis, we generally estimate long-lived asset fair values, including property, plant and equipment and leasehold improvements, using the income approach. The inputs used to determine fair value relate primarily to future assumptions regarding restaurant sales and profitability. These inputs are categorized as Level 3 inputs. The inputs used represent management’s assumptions about what information market participants would use in pricing the assets and are based upon the best information available at the balance sheet date. During 2015 and 2014 , we recorded an impairment charge of $1,458 and $1,661 , respectively, for our underperforming restaurants. Certain of our financial assets and liabilities are recorded at their carrying amounts which approximate fair value, based on their short-term nature or variable interest rate. These financial assets and liabilities include cash, accounts receivable, accounts payable, long-term debt, and other current assets and liabilities.</t>
  </si>
  <si>
    <t>Marketable Securities</t>
  </si>
  <si>
    <t>Investments, Debt and Equity Securities [Abstract]</t>
  </si>
  <si>
    <t>Marketable Securities Marketable securities consisted of the following: December 27, December 28, Available-for-sale Municipal securities $ — 10,996 Trading Mutual funds 9,043 8,551 Total $ 9,043 19,547 Purchases of available-for-sale securities totaled $12,301 and sales totaled $23,300 in 2015 . Purchases of available-for-sale securities totaled $22,991 and sales totaled $12,000 in 2014 . Sales of available securities totaled $512 and there were no purchases in 2013 . Proceeds from maturities of held-to-maturity securities totaled $2,770 and there were no purchases in 2013 . Trading securities represent investments held for future needs of our non-qualified deferred compensation plan.</t>
  </si>
  <si>
    <t>Property and Equipment</t>
  </si>
  <si>
    <t>Property, Plant and Equipment [Abstract]</t>
  </si>
  <si>
    <t>Property and Equipment Property and equipment consisted of the following: December 27, December 28, Construction in process $ 18,662 12,391 Buildings 92,603 80,811 Capital leases and buildings under deemed landlord financing 25,105 Furniture, fixtures, and equipment 369,344 301,568 Leasehold improvements 553,736 461,155 Property and equipment, gross 1,059,450 855,925 Less accumulated depreciation (454,738 ) (361,524 ) Property and equipment, net $ 604,712 494,401</t>
  </si>
  <si>
    <t>Goodwill and Other Intangible Assets</t>
  </si>
  <si>
    <t>Goodwill and Intangible Assets Disclosure [Abstract]</t>
  </si>
  <si>
    <t>Goodwill and Other Intangible Assets Goodwill is summarized below: December 27, December 28, Beginning of year $ 38,106 32,533 Additions 76,062 5,573 Adjustments (67 ) — End of year $ 114,101 38,106 Goodwill is not subject to amortization but nearly all is deductible for tax purposes. Reacquired franchise rights consisted of the following: December 27, December 28, Reacquired franchise rights $ 152,070 53,030 Accumulated amortization (22,788 ) (15,399 ) Reacquired franchise rights, net $ 129,282 37,631 Amortization expense related to reacquired franchise rights for fiscal 2015 , 2014 , and 2013 was $7,301 , $4,652 , and $5,097 , respectively. The weighted average amortization period is 14.9 years . Estimated future amortization expense as of December 27, 2015 was as follows: Fiscal year ending: 2016 $ 11,908 2017 13,032 2018 11,785 2019 10,790 2020 9,896 Thereafter 71,871 Total future amortization expense $ 129,282</t>
  </si>
  <si>
    <t>Investments in Affiliates</t>
  </si>
  <si>
    <t>Investments in and Advances to Affiliates, Schedule of Investments [Abstract]</t>
  </si>
  <si>
    <t xml:space="preserve">Investments in Affiliates We have a minority equity investment in Pie Squared Holdings, LLC, a California-based restaurant concept, as well as licensing rights which had a balance of $6,726 and $8,064 for the fiscal years ended December 27, 2015 and December 28, 2014 , respectively. As of December 27, 2015 , Pie Squared Holdings operated 19 and franchised 10 PizzaRev fast casual pizza restaurants, including 2 restaurants operated by us. As early as 2017, we have the option to purchase a majority interest in Pie Squared Holdings, LLC, at the determined fair market value. We also have the right to open company-owned locations in certain states. Investments in affiliates is included in other assets in our Consolidated Balance Sheets. </t>
  </si>
  <si>
    <t>Lease Commitments</t>
  </si>
  <si>
    <t>Leases [Abstract]</t>
  </si>
  <si>
    <t>Lease Commitments We have operating leases related to the majority of our restaurants and corporate offices that have various expiration dates. We also have capital leases related to certain restaurants. We also have certain leases where we are the deemed accounting owner and record the transaction as a deemed landlord financing. Most of these leases contain renewal options. In addition to base rents, leases typically require us to pay our share of common area maintenance, insurance, real estate taxes, and other operating costs. Certain leases also include provisions for contingent rentals based upon sales. Future minimum rental payments due under noncancelable operating leases, capital leases, deemed landlord financings and commitments for restaurants under development as of December 27, 2015 were as follows: Operating Capital leases Restaurants Deemed landlord financing Fiscal year ending: 2016 $ 81,269 4,779 1,926 747 2017 79,893 4,806 2,898 751 2018 75,358 4,859 2,906 765 2019 69,520 4,919 2,910 765 2020 61,933 5,020 2,932 784 Thereafter 358,091 25,980 28,991 4,735 Total future minimum lease payments $ 726,064 50,363 42,563 8,547 Less amounts representing interest — (16,703 ) — (3,636 ) Present value of obligations — 33,660 — 4,911 In 2015 , 2014 , and 2013 , we rented office space under operating leases which, in addition to the minimum lease payments, require payment of a proportionate share of the real estate taxes and building operating expenses. We also rent restaurant space under operating leases, some of which, in addition to the minimum lease payments and proportionate share of real estate and operating expenses, require payment of percentage rents based upon sales levels. Rent expense, excluding our proportionate share of real estate taxes and building operating expenses, was as follows: Fiscal Years Ended December 27, December 28, December 29, Minimum rents $ 75,515 61,286 53,651 Percentage rents 1,409 1,019 715 Total $ 76,924 62,305 54,366 Equipment and auto leases $ 1,411 1,194 1,000</t>
  </si>
  <si>
    <t>Long-Term Debt</t>
  </si>
  <si>
    <t>Debt Disclosure [Abstract]</t>
  </si>
  <si>
    <t>Long-Term Debt and Capital Lease Obligations The detail of our long-term debt and capital lease obligations as of December 27, 2015 is as follows: Average interest rate for the 12 months ended December 27, 2015 Maturity December 27, Revolving credit facility 1.1% July 2018 34,530 Capital lease and deemed landlord financing obligations 7.9% November 2030 38,571 Total debt and capital lease obligations 73,101 Less: current maturities (2,147 ) Total long-term debt and capital lease obligations 70,954 We have a $200,000 unsecured revolving credit facility. Interest is charged at LIBOR plus an applicable margin based on our consolidated total leverage ratio. There is also a commitment fee on the average unused portion of the facility at a rate per annum based on the consolidated total leverage ratio. The revolving credit facility contains covenants that requires us to maintain certain financial ratios, including consolidated coverage, consolidated total leverage and minimum EBITDA. The revolving credit facility also contains other customary affirmative and negative covenants, including covenants that restrict the right of the Company and its subsidiaries to merge, to lease, sell or otherwise dispose of assets, to make investments and to grant liens on their assets. As of December 27, 2015 , we were in compliance with all of these covenants. Maturities of long-term debt and capital lease obligations as of December 27, 2015 are as follows: Fiscal year ending: 2016 $ 2,147 2017 2,561 2018 37,279 2019 3,043 2020 3,407 Thereafter 24,664 Total future maturities of long-term debt and capital lease obligations $ 73,101</t>
  </si>
  <si>
    <t>Income Taxes</t>
  </si>
  <si>
    <t>Income Tax Disclosure [Abstract]</t>
  </si>
  <si>
    <t>Income Taxes The components of earnings (loss) before taxes were as follows: Fiscal Years Ended December 27, December 28, December 29, United States $ 140,737 142,352 111,011 Foreign (4,596 ) (6,945 ) (9,476 ) Total earnings before taxes $ 136,141 135,407 101,535 The provision for income taxes consisted of the following: Fiscal Years Ended December 27, December 28, December 29, Current: Federal $ 34,764 37,168 26,598 State 6,782 8,036 5,592 Deferred: Federal 1,192 799 728 State (1,253 ) (3,294 ) (737 ) Foreign (220 ) (1,357 ) (2,200 ) Total income tax expense $ 41,265 41,352 29,981 The following is a reconciliation of the expected federal income taxes (benefits) at the statutory rate of 35% to the actual provision for income taxes: Fiscal Years Ended December 27, December 28, December 29, Expected federal income tax expense $ 47,650 47,392 35,537 State income tax expense, net of federal effect 3,377 4,399 3,145 General business credits (11,094 ) (9,418 ) (8,097 ) Other, net 1,332 (1,021 ) (604 ) Total income tax expense $ 41,265 41,352 29,981 Deferred income taxes are provided for temporary differences between the basis of assets and liabilities for financial reporting purposes and income tax purposes. Deferred tax assets and liabilities as of December 28, 2014, were classified as current and noncurrent on the basis of the classification of the related asset or liability for financial reporting. In November 2015, the FASB issued ASU 2015-17 “Income Taxes.” ASU 2015-17 requires that deferred income tax liabilities and assets be classified as non-current in a statement of financial position. The Company elected early adoption of this guidance for the fiscal year ended December 27, 2015, on a prospective basis. The adoption of this ASU allows the Company to simplify its presentation of deferred income tax liabilities and assets. Prior periods were not retrospectively adjusted. Temporary differences comprising the net deferred tax assets and liabilities on the accompanying consolidated balance sheets are as follows: December 27, December 28, Deferred tax assets: Unearned revenue $ 4,386 3,101 Accrued compensation and benefits 5,339 4,805 Deferred lease credits 15,718 14,524 Stock-based compensation 4,030 5,010 Advertising costs 3,159 1,806 Insurance reserves 1,349 3,696 Capital lease and deemed landlord financing 14,659 Foreign NOL/Other 6,248 6,028 Other 8,190 5,523 Total $ 63,078 44,493 Deferred tax liabilities: Depreciation $ 69,002 55,177 Goodwill and other amortization 8,098 2,089 Prepaid expenses 1,398 2,120 Accrued bonus 2,058 3,087 Future taxes on foreign earnings 6,248 6,028 Total $ 86,804 68,501 Net deferred tax liability $ 23,726 $ 24,008 A valuation allowance is established when it is more likely than not that some portion of the deferred tax assets will not be realized. Realization is dependent upon the generation of future taxable income or the reversal of deferred tax liabilities during the periods in which those temporary differences become deductible. We consider the reversal of deferred tax liabilities, projected future taxable income and tax planning strategies. Since we believe sufficient future taxable income will be generated to utilize the benefits of the deferred tax assets, a valuation allowance has not been recognized. Our foreign net operating losses, foreign tax credits, and state tax credits begin expiring in 2030, 2023, and 2024, respectively. The following is a reconciliation of the beginning and ending amount of unrecognized tax benefits: Fiscal Years Ended December 27, December 28, Beginning of year $ 598 $ 825 Additions based on tax positions related to the current year 476 229 Additions (reductions) based on tax positions related to prior years 108 (30 ) Reductions based on settlements with tax authorities (6 ) (187 ) Reductions based on expiration of statute of limitations (48 ) (239 ) End of year $ 1,128 $ 598 We recognize accrued interest and penalties related to unrecognized tax benefits in income tax expense. During fiscal 2015 , 2014 , and 2013 , interest and penalties of $13 , ($25) , and $2 , respectively, were included in income tax expense. As of December 27, 2015 , and December 28, 2014 , interest and penalties related to unrecognized tax benefits totaled $51 and $30 , respectively. Included in the balance at December 27, 2015 and December 28, 2014 , are unrecognized tax benefits of $733 and $389 , respectively, which if recognized, would affect the annual effective tax rate. The difference between these amounts and the amount reflected in the reconciliation above relates to the deferred U.S. federal income tax benefit on unrecognized tax benefits related to U.S. state income taxes. The major jurisdictions in which the Company files income tax returns include the U.S. federal jurisdiction, Canada, Netherlands, and all states in the U.S. that have an income tax. With few exceptions, the Company is no longer subject to U.S. federal income tax examinations by tax authorities for years before fiscal 2012 , state and local income tax examinations by tax authorities for fiscal years before 2012 , and non-U.S. income tax examinations by tax authorities for fiscal years before 2011 . We regularly assess and reevaluate tax uncertainties by considering changes in current tax law, recent court decisions, and changes in the business. We do not anticipate total unrecognized tax benefits will significantly change due to settlement of audits and the expiration of statutes of limitations prior to December 25, 2016.</t>
  </si>
  <si>
    <t>Disclosure of Compensation Related Costs, Share-based Payments [Abstract]</t>
  </si>
  <si>
    <t>Stockholders’ Equity (a) Stock Options We have 5.4 million shares of common stock reserved for issuance under the Equity Incentive Plan (Plan) for our employees, officers, and directors. The exercise price for stock options issued under the Plan is to be not less than the fair market value on the date of grant with respect to incentive and nonqualified stock options. Incentive stock options become exercisable in four equal installments from the date of the grant and have a contractual life of seven years. Nonqualified stock options issued pursuant to the Plan have a four -year vesting period and have a contractual life of seven years. Incentive stock options may be granted under this plan until March 12, 2022. We issue new shares of common stock upon exercise of stock options. Option activity is summarized for the year ended December 27, 2015 as follows: Number Weighted Average Aggregate Outstanding, December 28, 2014 158,879 $ 78.90 3.7 $ 16,553 Granted 29,270 182.73 Exercised (56,256 ) 52.69 Cancelled (645 ) 112.01 Outstanding, December 27, 2015 131,248 $ 113.12 4.0 $ 7,051 Exercisable, December 27, 2015 87,668 93.56 3.3 6,174 The aggregate intrinsic value in the table above is before applicable income taxes, based on our closing stock price of $162.28 as of the last business day of the year ended December 27, 2015 , which would have been received by the optionees had all options been exercised on that date. As of December 27, 2015 , total unrecognized stock-based compensation expense related to nonvested stock options was approximately $2,025 , which is expected to be recognized over a weighted average period of approximately 2.4 years. During 2015 , 2014 , and 2013 , the total intrinsic value of stock options exercised was $7,021 , $3,029 , and $2,159 , respectively. During 2015 , 2014 , and 2013 , the total fair value of options vested was $1,361 , $1,138 , and $1,028 , respectively. During 2015 , 2014 , and 2013 , the weighted average grant date fair value of options granted was $59.11 , $50.23 , and $37.09 , respectively. The following table summarizes our stock options outstanding at December 27, 2015 : Options outstanding Options exercisable Range Shares Average Weighted Shares Weighted $ 48.35 — 53.75 27,363 1.6 $ 51.48 27,363 $ 51.48 87.53 — 87.53 31,670 4.0 87.53 22,384 87.53 94.42 — 147.52 42,945 4.1 123.83 30,599 114.27 159.03 — 182.97 29,270 6.0 182.73 7,322 182.73 131,248 87,668 The Plan has 890,910 shares available for grant as of December 27, 2015 . (b) Restricted Stock Units Restricted stock units are granted annually under the Plan at the discretion of the Compensation Committee of the Board of Directors. In 2015 , 2014 , and 2013 , we granted restricted stock units subject to three -year cliff vesting and a cumulative three -year earnings target. The number of units which vest at the end of the three-year period is based on performance against the target. These restricted stock units are subject to forfeiture if they have not vested at the end of the three-year period. Stock-based compensation is recognized for the number of units expected to vest at the end of the period and is expensed beginning on the grant date through the end of the performance period. For each grant, restricted stock units meeting the performance criteria will vest as of the end of our fiscal year. The distribution of vested restricted stock units as common stock typically occurs in March of the following year. The common stock is issued to participants net of the number of shares needed for the required minimum employee withholding taxes. We issue new shares of common stock upon the disbursement of restricted stock units. Restricted stock units are contingently issuable shares, and the activity for fiscal 2015 is as follows: Number of shares Weighted average grant date fair value Outstanding, December 28, 2014 265,989 $ 108.82 Granted 99,701 180.60 Vested (158,287 ) 89.44 Cancelled (17,283 ) 125.70 Outstanding, December 27, 2015 190,120 $ 161.06 As of December 27, 2015 , the stock-based compensation expense related to nonvested awards not yet recognized was $10,095 , which is expected to be recognized over a weighted average period of 1.5 years. During fiscal years 2015 and 2014 the total grant date fair value of shares vested was $14,157 and $7,582 , respectively. The weighted average grant date fair value of restricted stock units granted during 2015 , 2014 , and 2013 was $180.60 , $147.46 , and $87.49 , respectively. During 2015 , 2014 , and 2013 , we recognized $11,454 , $12,474 , and $9,899 respectively, of stock-based compensation expense related to restricted stock units. (c) Employee Stock Purchase Plan We have reserved 600,000 shares of common stock for issuance under the ESPP. The ESPP is available to substantially all employees subject to employment eligibility requirements. Participants may purchase our common stock at 85% of the beginning or ending closing price, whichever is lower, for each six-month period ending in May and November. During 2015 , 2014 , and 2013 , we issued 18,510 , 17,040 , and 26,612 shares, respectively, of common stock. As of December 27, 2015 , we had 185,758 shares available for future issuance under the ESPP.</t>
  </si>
  <si>
    <t>Earnings Per Common Share</t>
  </si>
  <si>
    <t>Earnings Per Share [Abstract]</t>
  </si>
  <si>
    <t>Earnings Per Common Share The following is a reconciliation of basic and fully diluted earnings per common share for fiscal 2015 , 2014 , and 2013 : Fiscal year ended December 27, 2015 Earnings (numerator) Shares (denominator) Per-share amount Net earnings attributable to Buffalo Wild Wings $ 95,069 Earnings per common share 95,069 19,013,426 $ 5.00 Effect of dilutive securities – stock options — 69,219 Effect of dilutive securities – restricted stock units — 48,849 Earnings per common share – assuming dilution $ 95,069 19,131,494 $ 4.97 Fiscal year ended December 28, 2014 Earnings (numerator) Shares (denominator) Per-share amount Net earnings attributable to Buffalo Wild Wings $ 94,094 Earnings per common share 94,094 18,907,801 $ 4.98 Effect of dilutive securities – stock options — 74,519 Effect of dilutive securities – restricted stock units — 19,211 Earnings per common share – assuming dilution $ 94,094 19,001,531 $ 4.95 Fiscal year ended December 29, 2013 Earnings (numerator) Shares (denominator) Per-share amount Net earnings attributable to Buffalo Wild Wings $ 71,554 Earnings per common share 71,554 18,770,317 $ 3.81 Effect of dilutive securities – stock options — 67,933 Effect of dilutive securities – restricted stock units — 33,915 Earnings per common share – assuming dilution $ 71,554 18,872,165 $ 3.79 The following is a summary of those securities outstanding at the end of the respective periods, which have been excluded from the fully diluted calculations because the effect on net earnings per common share would have been anti-dilutive or were performance-granted shares for which the performance criteria had not yet been met: December 27, December 28, December 29, Stock options 47,764 25,035 63,744 Restricted stock units 141,270 246,778 279,120</t>
  </si>
  <si>
    <t>Supplemental Disclosures of Cash Flow Information</t>
  </si>
  <si>
    <t>Supplemental Cash Flow Elements [Abstract]</t>
  </si>
  <si>
    <t>Supplemental Disclosures of Cash Flow Information Fiscal Years Ended December 27, December 28, December 29, 2013 Cash paid during the period for: Income taxes $ 47,150 48,988 27,361 Interest 1,634 152 — Noncash financing and investing transactions: Property and equipment not yet paid for 1,986 (46 ) (3,039 ) Tax withholding for restricted stock units 7,613 4,600 7,200 Goodwill adjustment — — 8 Issuance of note payable for investment in subsidiary — 2,375 — Increase in asset retirement obligation and liability 1,146 — — Increase in contingent consideration 1,551 — — Increase in deemed landlord financing assets and obligations 4,945 — —</t>
  </si>
  <si>
    <t>Loss on Asset Disposals and Impairment</t>
  </si>
  <si>
    <t>Loss on Asset Disposals and Impairment In 2015 , 2014 , and 2013 , we closed restaurants resulting in a charge to earnings for remaining lease obligations, utilities, and other related costs. These charges were recognized as a part of the loss on asset disposals and impairment on our accompanying consolidated statements of earnings. The following is a rollforward of the store closing reserve: Fiscal Years Ended December 27, December 28, December 29, Beginning reserve balance $ 28 13 22 Store closing costs incurred 503 315 38 Costs paid (531 ) (300 ) (47 ) Ending reserve balance $ — 28 13 During 2015 , we recorded an impairment charge for the assets of three underperforming restaurants. An impairment charge of $1,458 was recorded to the extent that the carrying amount of the assets was not considered recoverable based on estimated discounted future cash flows and the underlying fair value of the assets. There was an impairment charge of $1,661 in 2014 for three underperforming restaurants. There was an impairment charge of $1,118 in 2013 for two underperforming restaurants. The following is a summary of the loss on asset disposals and impairment charges recognized by us: Fiscal Years Ended December 27, December 28, December 29, Store closing charges $ 503 315 38 Long-lived asset impairment 1,458 1,661 1,118 Remodels and other miscellaneous asset write-offs 5,501 1,851 2,106 Loss on asset disposals and impairment $ 7,462 3,827 3,262</t>
  </si>
  <si>
    <t>Defined Contribution Plans</t>
  </si>
  <si>
    <t>Compensation and Retirement Disclosure [Abstract]</t>
  </si>
  <si>
    <t>Defined Contribution Plans We have a defined contribution 401(k) plan whereby eligible employees may contribute pretax wages in accordance with the provisions of the plan. We match 100% of the first 3% and 50% of the next 2% of contributions made by eligible employees. Matching contributions of approximately $2,823 , $2,907 , and $1,710 were made by us during fiscal 2015 , 2014 , and 2013 , respectively. Under our Management Deferred Compensation Plan, our executive officers and certain other individuals are entitled to receive an amount equal to a percentage of their base salary ranging from 5.0% to 12.5% which is credited on a monthly basis to their deferred compensation account. Cash contributions of $669 , $610 , and $584 were made by us during 2015 , 2014 , and 2013 , respectively. Such amounts are subject to certain vesting provisions, depending on length of employment and circumstances of employment termination. In addition, individuals may elect to defer a portion or all of their cash compensation.</t>
  </si>
  <si>
    <t>Related Party Transactions</t>
  </si>
  <si>
    <t>Related Party Transactions [Abstract]</t>
  </si>
  <si>
    <t xml:space="preserve">Related Party Transactions It is our policy that all related party transactions must be disclosed and approved by the disinterested directors. A member of our board of directors, Warren Mack, is an officer at one of our law firms. </t>
  </si>
  <si>
    <t>Contingencies</t>
  </si>
  <si>
    <t>Commitments and Contingencies Disclosure [Abstract]</t>
  </si>
  <si>
    <t>Contingencies We have a limited guarantee of the borrowings of Pie Squared Pizza, LLC, a subsidiary of Pie Squared Holdings, LLC, in the amount of $575 . Litigation On June 2, 2015, two of our former employees (the “plaintiffs”) filed a collective action under the Fair Labor Standards Act (“FLSA”) and putative class action under New York state law against us in the United States District Court for the Western District of New York. The claim alleges that we have a policy or procedure requiring employees who receive compensation in part through tip credits to perform work that is ineligible for tip credit compensation at a tip credit rate in violation of the FLSA and New York state law. We intend to vigorously defend this lawsuit. We believe a loss is reasonably possible, but we are currently unable to reasonably estimate the amount of loss. In addition to the litigation described above, we are involved in various other legal matters arising in the ordinary course of business. In the opinion of management, the ultimate disposition of these other matters will not have a material adverse effect on our consolidated financial position, results of operations, or cash flows.</t>
  </si>
  <si>
    <t>Acquisition of Franchised Restaurants</t>
  </si>
  <si>
    <t>Business Combinations [Abstract]</t>
  </si>
  <si>
    <t>Acquisitions of Businesses During 2015 , we acquired 54 existing Buffalo Wild Wings restaurants, and 1 existing R Taco restaurant and 4 Buffalo Wild Wings restaurants under construction through five acquisitions. During 2014, we acquired a majority ownership in Rusty Taco, Inc, which operated two and franchised seven R Taco restaurants as of the acquisition date. During 2014 , we also acquired 13 Buffalo Wild Wings franchised restaurants through two acquisitions. The total purchase price in 2015 and 2014 was $205,193 and $30,497 , respectively, and was primarily paid in cash funded by cash from operations, the sale of marketable securities and proceeds from our revolving credit facility. The acquisitions were accounted for as business combinations. The assets acquired and liabilities assumed were recorded based on their fair values at the time of the acquisitions as detailed below: Fiscal Years Ended December 27, December 28, Inventory, prepaids, and other assets $ 4,821 $ 403 Property and equipment 58,123 15,928 Lease and other liabilities 2,274 570 Reacquired franchise rights 99,040 8,880 Goodwill 76,062 5,373 Capital lease obligations (34,424 ) — Liabilities (703 ) (657 ) Total purchase price $ 205,193 $ 30,497 The determination of the fair values of the acquired assets and assumed liabilities and the related determination of estimated lives of depreciable tangible and identifiable intangible assets requires significant judgment. On our Form 10-Q filed on October 30, 2015, we disclosed a preliminary allocation of our purchase price for our two most recent acquisitions based on estimated fair values of the assets acquired and liabilities assumed. The fair values of acquired assets and liabilities related to these acquisitions, comprising 47 Buffalo Wild Wings restaurants, were revised from the estimated values disclosed in the financial statements in our quarterly report Form 10-Q for the quarter ended September 27, 2015 as a result of the Company's normal process for determining the fair value of acquired assets and assumed liabilities. As a result of these revisions, inventory, prepaids and other assets decreased $9,215 , goodwill increased $14,433 , property and equipment decreased $7,500 , and capital lease obligations increased $4,449 . Other changes to our initial estimated values were immaterial. As of December 27, 2015, we consider the estimates of fair value to be preliminary, and are therefore subject to further refinement. As of the acquisition dates for our most recently completed acquisitions, we recorded total contingent consideration liabilities of $1,551 . These liabilities will be settled based on the performance of certain restaurants involved in the acquisitions during fiscal years 2016 and 2017. The future performance of these restaurants is unknown as of December 27, 2015. The excess of the purchase price over the aggregate fair value of assets acquired was allocated to goodwill. The results of operations of these locations are included in our consolidated statements of earnings as of the date of acquisition. The acquisitions had an immaterial impact on net earnings for the fiscal years ended December 27, 2015 and December 28, 2014 . Pro forma results are not presented, as the acquisitions were not considered material to our consolidated results of operations. The fair value measurement of tangible and intangible assets and liabilities as of the acquisition date is based on significant inputs not observed in the market and thus represents a Level 3 fair value measurement. Fair value measurements for reacquired franchise rights were determined using the income approach. Fair value measurements for property and equipment were determined using the cost approach. Fair value measurements for capital lease obligations were determined using the market approach.</t>
  </si>
  <si>
    <t>Nature of Business and Summary of Significant Accounting Policies (Policies)</t>
  </si>
  <si>
    <t>Nature of Business</t>
  </si>
  <si>
    <t>(a) Nature of Business References in these financial statement footnotes to “company”, “we”, “us”, and “our” refer to the business of Buffalo Wild Wings, Inc. and its wholly and majority owned subsidiaries. We operate Buffalo Wild Wings ® , R Taco™, and PizzaRev ® restaurants, as well as sell Buffalo Wild Wings and R Taco restaurant franchises. In exchange for initial and continuing franchise fees, we give franchisees the right to use the brand names. We operate as a single segment for reporting purposes. We have company-owned or franchised restaurants in all 50 states and two Canadian provinces. Our franchised restaurants also operate in Mexico, Saudi Arabia, Philippines, and United Arab Emirates. At December 27, 2015 , December 28, 2014 , and December 29, 2013 , we operated 596 , 491 , and 434 company-owned restaurants, respectively, and had 579 , 591 , and 559 franchised restaurants, respectively.</t>
  </si>
  <si>
    <t>Principles of Consolidation</t>
  </si>
  <si>
    <t>The consolidated financial statements include the accounts of Buffalo Wild Wings, Inc. and its wholly and majority owned subsidiaries. All intercompany accounts and transactions have been eliminated in consolidation. Our franchise and license arrangements provide our franchisee and licensee entities the power to direct the activities that most significantly impact their economic performance; therefore, we do not consider ourselves to be the primary beneficiary of any such entity that might be a variable interest entity. The renewal option terms in certain of our operating lease agreements give us a variable interest in the lessor entity, however we have concluded that we do not have the power to direct the activities that most significantly impact the lessor entities’ economic performance and as a result do not consider ourselves to be the primary beneficiary of such entities.</t>
  </si>
  <si>
    <t>Accounting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xamples include, but are not limited to, estimates for valuation of long-lived assets and store-closing reserves, business combinations, self-insurance liability, lessee involvement in construction, and stock-based compensation. Actual results could differ from those estimates.</t>
  </si>
  <si>
    <t>Fiscal Year</t>
  </si>
  <si>
    <t xml:space="preserve">We utilize a 52- or 53-week accounting period that ends on the last Sunday in December. Each of the fiscal years ended December 27, 2015 , December 28, 2014 , and December 29, 2013 were comprised of 52 weeks. </t>
  </si>
  <si>
    <t>Cash and Cash Equivalents</t>
  </si>
  <si>
    <t>Cash and cash equivalents include highly liquid investments with original maturities of three months or less.</t>
  </si>
  <si>
    <t>Marketable securities consist of available-for-sale securities and trading securities that are carried at fair value. Available-for-sale securities are classified as current assets based upon our intent and ability to use any and all of the securities as necessary to satisfy the operational requirements of our business. Realized gains and losses from the sale of available-for-sale securities were not material for fiscal 2015 , 2014 , and 2013 . Unrealized losses are charged against net earnings when a decline in fair value is determined to be other than temporary. Trading securities are stated at fair value, with gains or losses resulting from changes in fair value recognized currently in earnings as investment income. We have funded a deferred compensation plan using trading assets in a marketable equity portfolio. This portfolio is held to generate returns that seek to offset changes in liabilities related to the equity market risk of certain deferred compensation arrangements. These deferred compensation liabilities were $8,958 and $8,360 as of December 27, 2015 and December 28, 2014 , respectively, and are included in accrued compensation and benefits in the accompanying consolidated balance sheets.</t>
  </si>
  <si>
    <t>Accounts Receivable</t>
  </si>
  <si>
    <t>Accounts receivable consists primarily of credit card receivables, franchise royalties, contractually-determined receivables for leasehold improvements, and vendor allowances. Cash flows related to accounts receivable are classified in net cash provided by operating activities in the Consolidated Statements of Cash Flows.</t>
  </si>
  <si>
    <t>Inventories</t>
  </si>
  <si>
    <t xml:space="preserve">Inventories are stated at the lower of cost or market. Cost is determined by the first-in, first-out (FIFO) method. Cash flows related to inventory sales are classified in net cash provided by operating activities in the Consolidated Statements of Cash Flows. We purchase products from a number of suppliers and believe there are alternative suppliers. We have minimum purchase commitments from some of our vendors but the terms of the contracts and nature of the products are such that purchase requirements do not create a market risk. The primary food product used by company-owned and franchised restaurants is chicken wings. </t>
  </si>
  <si>
    <t>Property and equipment are recorded at cost. Leasehold improvements, which include the cost of improvements funded by landlord incentives or allowances, are amortized using the straight-line method over the lesser of the term of the lease, without consideration of renewal options, or the estimated useful lives of the assets, which typically range from five to ten years. Leasehold improvements related to remodels are depreciated using the straight-line method over the estimated useful life, which is typically five years. Buildings are depreciated using the straight-line method over the estimated useful life, which ranges from 10 to 40 years. Furniture and equipment are depreciated using the straight-line method over the estimated useful lives of the assets, which range from two to eight years. Maintenance and repairs are expensed as incurred. Upon retirement or disposal of assets, the cost and accumulated depreciation are eliminated from the respective accounts and the related gains or losses are credited or charged to earnings. We review property and equipment, along with other long-lived assets, quarterly to determine if triggering events have occurred which would require a test to determine if the carrying value of these assets may not be recoverable based on estimated future undiscounted cash flows. Assets are reviewed at the lowest level for which cash flows can be identified, which is the individual restaurant level. In determining future cash flows, significant estimates are made by us with respect to future operating results of each restaurant over its remaining lease term. If such assets are considered impaired, the impairment to be recognized is measured by the amount by which the carrying amount of the assets exceeds the fair value of the assets. Fair value is determined by estimated discounted future cash flows.</t>
  </si>
  <si>
    <t>Goodwill, Reacquired Franchise Rights, and Other Assets</t>
  </si>
  <si>
    <t>Goodwill represents the excess of cost over the fair value of identified net assets of businesses acquired. Goodwill is subject to an annual impairment analysis. We identify potential impairments of goodwill by comparing the fair value of the reporting unit to its carrying amount, which includes goodwill and other intangible assets. The fair value of the reporting unit is calculated using a market approach. If the fair value of the reporting unit exceeds the carrying amount, the assets are not impaired. If the carrying amount exceeds the fair value, this is an indication that impairment may exist. We calculate the amount of the impairment by comparing the fair value of the assets and liabilities to the fair value of the reporting unit. The fair value of the reporting unit in excess of the value of the assets and liabilities is the implied fair value of the goodwill. If this amount is less than the carrying amount of goodwill, impairment is recognized for the difference. No goodwill impairment charges were recognized during fiscal years 2015 , 2014 , and 2013 . Reacquired franchise rights are amortized over the life of the related franchise agreement. We evaluate reacquired franchise rights in conjunction with our impairment evaluation of long-lived assets. Other assets consist primarily of liquor licenses and investments in affiliates. Liquor licenses are either amortized over their renewal period or, if transferable, are carried at the lower of fair value or cost. We identify potential impairments for transferable liquor licenses by comparing the fair value with its carrying amount. If the fair value exceeds the carrying amount, the liquor licenses are not impaired. If the fair value of the asset is less than the carrying amount, an impairment is recorded.</t>
  </si>
  <si>
    <t>Fair Value of Financial Instruments</t>
  </si>
  <si>
    <t>Fair value is the price that would be received to sell an asset or paid to transfer a liability (an exit price) in the principal or most advantageous market for the asset or liability in an orderly transaction between market participants at the measurement date. We use a three-tier fair value hierarchy based upon observable and non-observable inputs that prioritizes the information used to develop our assumptions regarding fair value. Fair value measurements are separately disclosed by level within the fair value hierarchy. The carrying value of cash and cash equivalents, accounts receivable, accounts payable, and other current assets and liabilities approximate fair value because of their short-term maturity.</t>
  </si>
  <si>
    <t>Asset Retirement Obligations</t>
  </si>
  <si>
    <t>An asset retirement obligation associated with the retirement of a tangible long-lived asset is recognized as a liability in the period incurred or when it becomes determinable, with an associated increase in the carrying amount of the related long-lived asset. We must recognize a liability for the fair value of a conditional asset retirement obligation when incurred, if the liability’s fair value can be reasonably estimated. Conditional asset retirement obligations are legal obligations to perform asset retirement activities when the timing and/or method of settlement are conditional on a future event or may not be within our control. Asset retirement costs are depreciated over the useful life of the related asset.</t>
  </si>
  <si>
    <t>Foreign Currency</t>
  </si>
  <si>
    <t>Our reporting currency is the U.S. dollar, while the functional currency of our Canadian operations is the Canadian dollar. Our assets and liabilities denominated in foreign currencies are translated at the rate of exchange on the balance sheet date. Revenues, costs and expenses, and cash flows are translated using the average exchange rate for the period.</t>
  </si>
  <si>
    <t>Revenue Recognition</t>
  </si>
  <si>
    <t>Franchise agreements have terms ranging from 10 to 20 years. These agreements also convey multiple extension terms of five or ten years, depending on contract terms if certain conditions are met. We provide the use of the Buffalo Wild Wings and R Taco trademarks, system, training, preopening assistance, and restaurant operating assistance in exchange for area development fees, franchise fees, and royalties of 5% of a restaurant’s sales. Franchise fee revenue from individual franchise sales is recognized upon the opening of the franchised restaurant when we have performed all of our material obligations and initial services. Area development fees are dependent upon the number of restaurants in the territory, as are our obligations under the area development agreement. Consequently, as our obligations are met, area development fees are recognized in relation to the expenses incurred with the opening of each new restaurant and any royalty-free periods. Royalties are accrued as earned and are calculated each period based on reported franchisees’ sales. Sales from company-owned restaurant revenues are recognized as revenue at the point of the delivery of meals and services. All sales taxes are presented on a net basis and are excluded from revenue.</t>
  </si>
  <si>
    <t>Franchise Operations</t>
  </si>
  <si>
    <t>We enter into franchise agreements with unrelated third parties to build and operate restaurants using the Buffalo Wild Wings brand within a defined geographical area. We believe that franchising is an effective and efficient means to expand the Buffalo Wild Wings brand. The franchisee is required to operate its restaurants in compliance with its franchise agreement that includes adherence to operating and quality control procedures established by us. We do not provide loans, leases, or guarantees to the franchisee or the franchisee’s employees and vendors. If a franchisee becomes financially distressed, we do not provide financial assistance. If financial distress leads to a franchisee’s noncompliance with the franchise agreement and we elect to terminate the franchise agreement, we have the right but not the obligation to acquire the assets of the franchisee at fair value as determined by an independent appraiser. We have financial exposure for the collection of the royalty payments. U.S franchisees generally remit royalty payments weekly for the prior week’s sales and international franchisees generally remit royalty payments within one month, which substantially minimizes our financial exposure. Historically, we have experienced insignificant write-offs of franchisee royalties. Franchise and area development fees are paid upon the signing of the related agreements. We also enter into franchise agreements with unrelated third parties to build and operate restaurants using the R Taco TM brand</t>
  </si>
  <si>
    <t>Advertising Costs</t>
  </si>
  <si>
    <t>Contributions to the national advertising fund related to company-owned restaurants are expensed as contributed and local advertising costs for company-owned restaurants are expensed as incurred.</t>
  </si>
  <si>
    <t>Preopening Costs</t>
  </si>
  <si>
    <t>Costs associated with the opening of new company-owned restaurants are expensed as incurred.</t>
  </si>
  <si>
    <t>Payments Received from Vendors</t>
  </si>
  <si>
    <t>Vendor allowances include allowances and other funds received from vendors. Certain of these funds are determined based on various quantitative contract terms. We also receive vendor allowances from certain manufacturers and distributors calculated based upon purchases made by franchisees. Amounts that represent a reimbursement of costs incurred, such as advertising, are recorded as a reduction of the related expense. Amounts that represent a reduction of inventory purchase costs are recorded as a reduction of inventoriable costs. We record an estimate of earned vendor allowances that are calculated based upon monthly purchases. We generally receive payment from vendors approximately 30 days from the end of a month for that month’s purchases.</t>
  </si>
  <si>
    <t>Restricted Assets and System-wide Payables</t>
  </si>
  <si>
    <t>We have a system-wide marketing and advertising fund for our U.S. Buffalo Wild Wings locations. Company-owned and franchised restaurants are required to remit a designated portion of restaurant sales to a national advertising fund that is used for marketing and advertising efforts throughout the system. That amount was 2.75% to 3.15% of restaurant sales in fiscal year 2015 and 3% in fiscal years 2014 and 2013. Certain payments received from various vendors are also deposited into the national advertising fund. These funds are used for development and implementation of brand initiatives and programs. As of December 27, 2015 and December 28, 2014 , the national advertising fund liability was $21,967 and $12,455 , respectively. We have a system-wide gift card fund which consists of a cash balance, which is restricted to funding of future gift card redemptions and gift card related costs as well as receivables from retail gift card partners, and a corresponding liability for those outstanding gift cards which we believe will be redeemed in the future. As of December 27, 2015 and December 28, 2014 , the gift card liability was $79,110 and $67,213 , respectively. Recognized gift card breakage is transferred to the national advertising fund. We account for the assets and liabilities of these funds as “restricted assets” and “system-wide payables” on our accompanying consolidated balance sheets.</t>
  </si>
  <si>
    <t>Basic earnings per common share excludes dilution and is computed by dividing the net earnings attributable to Buffalo Wild Wings by the weighted average number of common shares outstanding during the period. Diluted earnings per common share include dilutive common stock equivalents consisting of stock options determined by the treasury stock method. Restricted stock units are contingently issuable shares subject to vesting based on performance criteria. Vesting typically occurs in the fourth quarter of the year when income targets have been met. Upon vesting, the shares to be issued are included in the diluted earnings per share calculation as of the beginning of the period in which the vesting conditions are satisfied. Restricted stock units included in diluted earnings per share are net of the required minimum employee withholding taxes.</t>
  </si>
  <si>
    <t>Deferred tax assets and liabilities are recognized for the future tax consequences attributable to differences between the balance shee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ny effects of changes in income tax rates or law changes are included in the provision for income taxes in the period enacted. A valuation allowance is recorded to reduce the carrying amounts of deferred tax assets unless it is more likely than not that such assets will be realized.</t>
  </si>
  <si>
    <t>Deferred Lease Credits</t>
  </si>
  <si>
    <t>Deferred lease credits consist of reimbursement of costs of leasehold improvements from our lessors and adjustments to recognize rent expense on a straight-line basis. Reimbursements are amortized on a straight-line basis over the term of the applicable lease, without consideration of renewal options. Leases typically have an initial lease term of between 10 and 15 years and contain renewal options under which we may extend the terms for periods of three to five years. Certain leases contain rent escalation clauses that require higher rental payments in later years. Leases may also contain rent holidays, or free rent periods, during the lease term. Rent expense is recognized on a straight-line basis over the term of the lease commencing at the start of our construction period for the restaurant, without consideration of renewal options, unless renewals are reasonably assured because failure to renew would result in an economic penalty.</t>
  </si>
  <si>
    <t>Share-based Compensation</t>
  </si>
  <si>
    <t>We maintain a stock equity incentive plan under which we may grant non-qualified stock options, incentive stock options, and restricted stock units to employees, non-employee directors and consultants. We also have an employee stock purchase plan (ESPP). Stock-based compensation expense is recognized in the consolidated financial statements for granted, modified, or settled stock options, and for expense related to the ESPP since the related purchase discounts exceeded the amount allowed for non-compensatory treatment. Restricted stock units vesting upon the achievement of certain performance targets are expensed based on the fair value on the date of grant, net of estimated forfeitures. All stock-based compensation is recognized as general and administrative expense. Total stock-based compensation expense recognized in the consolidated statement of earnings for fiscal year 2015 was $13,647 before income taxes and consisted of restricted stock units, stock options, ESPP, and stock appreciation rights expense of $11,510 , $1,393 , $726 , and $56 respectively. The related total tax benefit recognized in 2015 was $4,639 . Total stock-based compensation expense recognized in the consolidated statement of earnings for fiscal year 2014 was $14,253 before income taxes and consisted of restricted stock units, stock options, ESPP, and stock appreciation rights expense of $12,474 , $1,054 , $705 , and $20 , respectively. The related total tax benefit recognized in 2014 was $4,917 . Total stock-based compensation expense recognized in the consolidated statement of earnings for fiscal year 2013 was $11,496 before income taxes and consisted of restricted stock units, stock options, and ESPP expense of $9,899 , $948 and $649 , respectively. The related total tax benefit recognized in 2013 was $3,913 . The fair value of each option grant is estimated on the date of grant using the Black-Scholes-Merton option valuation model with the following assumptions: Stock Options December 27, December 28, December 29, Expected dividend yield 0.0% 0.0% 0.0% Expected stock price volatility 34.3% 35.7% 48.5% Risk-free interest rate 1.4% 1.7% 0.8% Expected life of options 5 5 5 Employee Stock Purchase Plan December 27, December 28, December 29, Expected dividend yield 0.0 % 0.0 % 0.0 % Expected stock price volatility 31.1 — 37.9% 45.5 — 45.9% 46.4 — 47.2% Risk-free interest rate 0.23 % 0.05 % 0.08 % Expected life of options 0.5 0.5 0.5 The expected term of the options represents the estimated period of time until exercise and is based on historical experience of similar awards, giving consideration to the contractual terms, vesting schedules and expectations of future employee behavior. Expected stock price volatility is based on historical volatility of our stock. The risk-free interest rate is based on the implied yield available on U.S. Treasury zero-coupon issues with an equivalent remaining term. We have not paid dividends in the past.</t>
  </si>
  <si>
    <t>New Accounting Pronouncements</t>
  </si>
  <si>
    <t>In May 2014, the Financial Accounting Standards Board (FASB) issued Accounting Standards Update (ASU) 2014-09 “Revenue with Contracts from Customers.” ASU 2014-09 supersedes the current revenue recognition guidance, including industry-specific guidance. The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updated guidance is effective for interim and annual periods beginning after December 15, 2017 and early adoption is permitted only for interim and annual periods beginning after December 15, 2016. We are currently evaluating the impact of the updated guidance on our consolidated financial statements. In February 2015, the FASB issued ASU 2015-02, "Consolidation: Amendments to the Consolidation Analysis." ASU 2015-02 modifies the analysis that must be performed to determine whether a reporting entity should consolidate certain types of legal entities. The updated guidance is effective for interim and annual periods beginning after December 15, 2015, and early adoption is permitted. We are currently evaluating the impact of the updated guidance on our consolidated financial statements. In April 2015, the FASB issued ASU 2015-05, "Intangibles - Goodwill and Other - Internal-Use Software: Customer's Accounting for Fees Paid in a Cloud Computing Arrangement." ASU 2015-05 provides guidance related to a customer's accounting for fees paid in a cloud computing arrangement. The updated guidance is effective for interim and annual periods beginning after December 15, 2015, and early adoption is permitted. We do not believe the adoption of ASU 2015-05 will have a significant impact on our consolidated financial statements. In November 2015, the FASB issued ASU 2015-17 “Income Taxes: Balance Sheet Classification of Deferred Taxes.” ASU 2015-17 requires that deferred income tax liabilities and assets be classified as non-current in a statement of financial position. The Company elected early adoption of this guidance for the fiscal year ended December 27, 2015, on a prospective basis. The adoption of this ASU allows the Company to simplify its presentation of deferred income tax liabilities and assets. Prior periods were not retrospectively adjusted. In February 2016, the FASB issued ASU 2016-02, “Leases.” ASU 2016-02 requires that lease arrangements longer than 12 months result in an entity recognizing an asset and liability. The updated guidance is effective for interim and annual periods beginning after December 15, 2018, and early adoption is permitted. We have not evaluated the impact of the updated guidance on our consolidated financial statements. We reviewed all other significant newly-issued accounting pronouncements and concluded that they either are not applicable to our operations or that no material effect is expected on our consolidated financial statements as a result of future adoption.</t>
  </si>
  <si>
    <t>Nature of Business and Summary of Significant Accounting Policies (Tables)</t>
  </si>
  <si>
    <t>Schedule of Share-based Payment Award, Stock Options, Valuation Assumptions [Table Text Block]</t>
  </si>
  <si>
    <t>The fair value of each option grant is estimated on the date of grant using the Black-Scholes-Merton option valuation model with the following assumptions: Stock Options December 27, December 28, December 29, Expected dividend yield 0.0% 0.0% 0.0% Expected stock price volatility 34.3% 35.7% 48.5% Risk-free interest rate 1.4% 1.7% 0.8% Expected life of options 5 5 5</t>
  </si>
  <si>
    <t>Schedule of Share-based Payment Award, Employee Stock Purchase Plan, Valuation Assumptions [Table Text Block]</t>
  </si>
  <si>
    <t xml:space="preserve"> Employee Stock Purchase Plan December 27, December 28, December 29, Expected dividend yield 0.0 % 0.0 % 0.0 % Expected stock price volatility 31.1 — 37.9% 45.5 — 45.9% 46.4 — 47.2% Risk-free interest rate 0.23 % 0.05 % 0.08 % Expected life of options 0.5 0.5 0.5 </t>
  </si>
  <si>
    <t>Fair Value Measurements (Tables)</t>
  </si>
  <si>
    <t>Fair Value Measurements, Recurring and Nonrecurring</t>
  </si>
  <si>
    <t>The following table summarizes the financial assets and liabilities measured at fair value in our consolidated balance sheet as of December 27, 2015 : Level 1 Level 2 Level 3 Total Assets Marketable Securities $ 9,043 — — 9,043 Liabilities Contingent Consideration — — 1,551 1,551 Deferred Compensation 8,958 — — 8,958 The following table summarizes the financial instruments measured at fair value in our consolidated balance sheet as of December 28, 2014 : Level 1 Level 2 Level 3 Total Assets Cash Equivalents $ 62,510 3,000 — 65,510 Marketable Securities 8,551 10,996 — 19,547 Restricted Assets 3,028 — — 3,028</t>
  </si>
  <si>
    <t>Marketable Securities (Tables)</t>
  </si>
  <si>
    <t>Marketable securities consisted of the following: December 27, December 28, Available-for-sale Municipal securities $ — 10,996 Trading Mutual funds 9,043 8,551 Total $ 9,043 19,547</t>
  </si>
  <si>
    <t>Property and Equipment (Tables)</t>
  </si>
  <si>
    <t>Property and equipment consisted of the following: December 27, December 28, Construction in process $ 18,662 12,391 Buildings 92,603 80,811 Capital leases and buildings under deemed landlord financing 25,105 Furniture, fixtures, and equipment 369,344 301,568 Leasehold improvements 553,736 461,155 Property and equipment, gross 1,059,450 855,925 Less accumulated depreciation (454,738 ) (361,524 ) Property and equipment, net $ 604,712 494,401</t>
  </si>
  <si>
    <t>Goodwill and Other Intangible Assets (Tables)</t>
  </si>
  <si>
    <t>Schedule of Goodwill</t>
  </si>
  <si>
    <t>Goodwill is summarized below: December 27, December 28, Beginning of year $ 38,106 32,533 Additions 76,062 5,573 Adjustments (67 ) — End of year $ 114,101 38,106</t>
  </si>
  <si>
    <t>Schedule of Reaquired Franchise Rights</t>
  </si>
  <si>
    <t>Reacquired franchise rights consisted of the following: December 27, December 28, Reacquired franchise rights $ 152,070 53,030 Accumulated amortization (22,788 ) (15,399 ) Reacquired franchise rights, net $ 129,282 37,631</t>
  </si>
  <si>
    <t>Schedule of Finite-Lived Intangible Assets, Future Amortization Expense</t>
  </si>
  <si>
    <t>Estimated future amortization expense as of December 27, 2015 was as follows: Fiscal year ending: 2016 $ 11,908 2017 13,032 2018 11,785 2019 10,790 2020 9,896 Thereafter 71,871 Total future amortization expense $ 129,282</t>
  </si>
  <si>
    <t>Lease Commitments (Tables)</t>
  </si>
  <si>
    <t>Schedule of Future Minimum Rental Payments for Operating Leases</t>
  </si>
  <si>
    <t>Future minimum rental payments due under noncancelable operating leases, capital leases, deemed landlord financings and commitments for restaurants under development as of December 27, 2015 were as follows: Operating Capital leases Restaurants Deemed landlord financing Fiscal year ending: 2016 $ 81,269 4,779 1,926 747 2017 79,893 4,806 2,898 751 2018 75,358 4,859 2,906 765 2019 69,520 4,919 2,910 765 2020 61,933 5,020 2,932 784 Thereafter 358,091 25,980 28,991 4,735 Total future minimum lease payments $ 726,064 50,363 42,563 8,547 Less amounts representing interest — (16,703 ) — (3,636 ) Present value of obligations — 33,660 — 4,911</t>
  </si>
  <si>
    <t>Schedule of Rent Expense</t>
  </si>
  <si>
    <t>Rent expense, excluding our proportionate share of real estate taxes and building operating expenses, was as follows: Fiscal Years Ended December 27, December 28, December 29, Minimum rents $ 75,515 61,286 53,651 Percentage rents 1,409 1,019 715 Total $ 76,924 62,305 54,366 Equipment and auto leases $ 1,411 1,194 1,000</t>
  </si>
  <si>
    <t>Long-Term Debt (Tables)</t>
  </si>
  <si>
    <t>Schedule of Long-term Debt Instruments</t>
  </si>
  <si>
    <t xml:space="preserve"> Average interest rate for the 12 months ended December 27, 2015 Maturity December 27, Revolving credit facility 1.1% July 2018 34,530 Capital lease and deemed landlord financing obligations 7.9% November 2030 38,571 Total debt and capital lease obligations 73,101 Less: current maturities (2,147 ) Total long-term debt and capital lease obligations 70,954</t>
  </si>
  <si>
    <t>Schedule of Maturities of Long-term Debt</t>
  </si>
  <si>
    <t>Maturities of long-term debt and capital lease obligations as of December 27, 2015 are as follows: Fiscal year ending: 2016 $ 2,147 2017 2,561 2018 37,279 2019 3,043 2020 3,407 Thereafter 24,664 Total future maturities of long-term debt and capital lease obligations $ 73,101</t>
  </si>
  <si>
    <t>Contractual Obligation, Fiscal Year Maturity Schedule</t>
  </si>
  <si>
    <t>Income Taxes (Tables)</t>
  </si>
  <si>
    <t>Schedule of Income before Income Tax, Domestic and Foreign</t>
  </si>
  <si>
    <t>The components of earnings (loss) before taxes were as follows: Fiscal Years Ended December 27, December 28, December 29, United States $ 140,737 142,352 111,011 Foreign (4,596 ) (6,945 ) (9,476 ) Total earnings before taxes $ 136,141 135,407 101,535</t>
  </si>
  <si>
    <t>Schedule of Components of Income Tax Expense (Benefit)</t>
  </si>
  <si>
    <t>The provision for income taxes consisted of the following: Fiscal Years Ended December 27, December 28, December 29, Current: Federal $ 34,764 37,168 26,598 State 6,782 8,036 5,592 Deferred: Federal 1,192 799 728 State (1,253 ) (3,294 ) (737 ) Foreign (220 ) (1,357 ) (2,200 ) Total income tax expense $ 41,265 41,352 29,981</t>
  </si>
  <si>
    <t>Schedule of Effective Income Tax Rate Reconciliation</t>
  </si>
  <si>
    <t>The following is a reconciliation of the expected federal income taxes (benefits) at the statutory rate of 35% to the actual provision for income taxes: Fiscal Years Ended December 27, December 28, December 29, Expected federal income tax expense $ 47,650 47,392 35,537 State income tax expense, net of federal effect 3,377 4,399 3,145 General business credits (11,094 ) (9,418 ) (8,097 ) Other, net 1,332 (1,021 ) (604 ) Total income tax expense $ 41,265 41,352 29,981</t>
  </si>
  <si>
    <t>Schedule of Deferred Tax Assets and Liabilities</t>
  </si>
  <si>
    <t>Temporary differences comprising the net deferred tax assets and liabilities on the accompanying consolidated balance sheets are as follows: December 27, December 28, Deferred tax assets: Unearned revenue $ 4,386 3,101 Accrued compensation and benefits 5,339 4,805 Deferred lease credits 15,718 14,524 Stock-based compensation 4,030 5,010 Advertising costs 3,159 1,806 Insurance reserves 1,349 3,696 Capital lease and deemed landlord financing 14,659 Foreign NOL/Other 6,248 6,028 Other 8,190 5,523 Total $ 63,078 44,493 Deferred tax liabilities: Depreciation $ 69,002 55,177 Goodwill and other amortization 8,098 2,089 Prepaid expenses 1,398 2,120 Accrued bonus 2,058 3,087 Future taxes on foreign earnings 6,248 6,028 Total $ 86,804 68,501 Net deferred tax liability $ 23,726 $ 24,008</t>
  </si>
  <si>
    <t>Summary of Income Tax Contingencies</t>
  </si>
  <si>
    <t>The following is a reconciliation of the beginning and ending amount of unrecognized tax benefits: Fiscal Years Ended December 27, December 28, Beginning of year $ 598 $ 825 Additions based on tax positions related to the current year 476 229 Additions (reductions) based on tax positions related to prior years 108 (30 ) Reductions based on settlements with tax authorities (6 ) (187 ) Reductions based on expiration of statute of limitations (48 ) (239 ) End of year $ 1,128 $ 598</t>
  </si>
  <si>
    <t>Stockholders' Equity (Tables)</t>
  </si>
  <si>
    <t>Schedule of Stock Options Activity</t>
  </si>
  <si>
    <t>Option activity is summarized for the year ended December 27, 2015 as follows: Number Weighted Average Aggregate Outstanding, December 28, 2014 158,879 $ 78.90 3.7 $ 16,553 Granted 29,270 182.73 Exercised (56,256 ) 52.69 Cancelled (645 ) 112.01 Outstanding, December 27, 2015 131,248 $ 113.12 4.0 $ 7,051 Exercisable, December 27, 2015 87,668 93.56 3.3 6,174</t>
  </si>
  <si>
    <t>Schedule of Stock Options Outstanding</t>
  </si>
  <si>
    <t xml:space="preserve">The following table summarizes our stock options outstanding at December 27, 2015 : Options outstanding Options exercisable Range Shares Average Weighted Shares Weighted $ 48.35 — 53.75 27,363 1.6 $ 51.48 27,363 $ 51.48 87.53 — 87.53 31,670 4.0 87.53 22,384 87.53 94.42 — 147.52 42,945 4.1 123.83 30,599 114.27 159.03 — 182.97 29,270 6.0 182.73 7,322 182.73 131,248 87,668 </t>
  </si>
  <si>
    <t>Schedule of Restricted Stock Activity</t>
  </si>
  <si>
    <t>Restricted stock units are contingently issuable shares, and the activity for fiscal 2015 is as follows: Number of shares Weighted average grant date fair value Outstanding, December 28, 2014 265,989 $ 108.82 Granted 99,701 180.60 Vested (158,287 ) 89.44 Cancelled (17,283 ) 125.70 Outstanding, December 27, 2015 190,120 $ 161.06</t>
  </si>
  <si>
    <t>Earnings Per Common Share (Tables)</t>
  </si>
  <si>
    <t>Reconciliation of basic and fully diluted earnings per share</t>
  </si>
  <si>
    <t>The following is a reconciliation of basic and fully diluted earnings per common share for fiscal 2015 , 2014 , and 2013 : Fiscal year ended December 27, 2015 Earnings (numerator) Shares (denominator) Per-share amount Net earnings attributable to Buffalo Wild Wings $ 95,069 Earnings per common share 95,069 19,013,426 $ 5.00 Effect of dilutive securities – stock options — 69,219 Effect of dilutive securities – restricted stock units — 48,849 Earnings per common share – assuming dilution $ 95,069 19,131,494 $ 4.97 Fiscal year ended December 28, 2014 Earnings (numerator) Shares (denominator) Per-share amount Net earnings attributable to Buffalo Wild Wings $ 94,094 Earnings per common share 94,094 18,907,801 $ 4.98 Effect of dilutive securities – stock options — 74,519 Effect of dilutive securities – restricted stock units — 19,211 Earnings per common share – assuming dilution $ 94,094 19,001,531 $ 4.95 Fiscal year ended December 29, 2013 Earnings (numerator) Shares (denominator) Per-share amount Net earnings attributable to Buffalo Wild Wings $ 71,554 Earnings per common share 71,554 18,770,317 $ 3.81 Effect of dilutive securities – stock options — 67,933 Effect of dilutive securities – restricted stock units — 33,915 Earnings per common share – assuming dilution $ 71,554 18,872,165 $ 3.79</t>
  </si>
  <si>
    <t>Schedule of antidilutive securities excluded from computation of earnings per share</t>
  </si>
  <si>
    <t>The following is a summary of those securities outstanding at the end of the respective periods, which have been excluded from the fully diluted calculations because the effect on net earnings per common share would have been anti-dilutive or were performance-granted shares for which the performance criteria had not yet been met: December 27, December 28, December 29, Stock options 47,764 25,035 63,744 Restricted stock units 141,270 246,778 279,120</t>
  </si>
  <si>
    <t>Supplemental Disclosures of Cash Flow Information (Tables)</t>
  </si>
  <si>
    <t>Schedule of Supplemental Cash Flow Disclosures</t>
  </si>
  <si>
    <t xml:space="preserve"> Fiscal Years Ended December 27, December 28, December 29, 2013 Cash paid during the period for: Income taxes $ 47,150 48,988 27,361 Interest 1,634 152 — Noncash financing and investing transactions: Property and equipment not yet paid for 1,986 (46 ) (3,039 ) Tax withholding for restricted stock units 7,613 4,600 7,200 Goodwill adjustment — — 8 Issuance of note payable for investment in subsidiary — 2,375 — Increase in asset retirement obligation and liability 1,146 — — Increase in contingent consideration 1,551 — — Increase in deemed landlord financing assets and obligations 4,945 — —</t>
  </si>
  <si>
    <t>Loss on Asset Disposals and Impairment (Tables)</t>
  </si>
  <si>
    <t>Schedule of Restructuring Reserve by Type of Cost</t>
  </si>
  <si>
    <t>The following is a rollforward of the store closing reserve: Fiscal Years Ended December 27, December 28, December 29, Beginning reserve balance $ 28 13 22 Store closing costs incurred 503 315 38 Costs paid (531 ) (300 ) (47 ) Ending reserve balance $ — 28 13</t>
  </si>
  <si>
    <t>Restructuring and Related Costs</t>
  </si>
  <si>
    <t>The following is a summary of the loss on asset disposals and impairment charges recognized by us: Fiscal Years Ended December 27, December 28, December 29, Store closing charges $ 503 315 38 Long-lived asset impairment 1,458 1,661 1,118 Remodels and other miscellaneous asset write-offs 5,501 1,851 2,106 Loss on asset disposals and impairment $ 7,462 3,827 3,262</t>
  </si>
  <si>
    <t>Acquisition of Franchised Restaurants (Tables)</t>
  </si>
  <si>
    <t>Schedule of Recognized Identified Assets Acquired and Liabilities Assumed</t>
  </si>
  <si>
    <t>The assets acquired and liabilities assumed were recorded based on their fair values at the time of the acquisitions as detailed below: Fiscal Years Ended December 27, December 28, Inventory, prepaids, and other assets $ 4,821 $ 403 Property and equipment 58,123 15,928 Lease and other liabilities 2,274 570 Reacquired franchise rights 99,040 8,880 Goodwill 76,062 5,373 Capital lease obligations (34,424 ) — Liabilities (703 ) (657 ) Total purchase price $ 205,193 $ 30,497</t>
  </si>
  <si>
    <t>Nature of Business and Summary of Significant Accounting Policies (Details) $ in Thousands</t>
  </si>
  <si>
    <t>Dec. 27, 2015USD ($)restaurant</t>
  </si>
  <si>
    <t>Dec. 28, 2014USD ($)restaurant</t>
  </si>
  <si>
    <t>Dec. 29, 2013USD ($)restaurant</t>
  </si>
  <si>
    <t>Note 1 - Nature of Business and Summary of Significant Accounting Policies (Details) [Line Items]</t>
  </si>
  <si>
    <t>Fiscal Period Duration</t>
  </si>
  <si>
    <t>364 days</t>
  </si>
  <si>
    <t>Other assets, noncurrent</t>
  </si>
  <si>
    <t>Asset retirement obligation</t>
  </si>
  <si>
    <t>Royalty revenue, percent of sales</t>
  </si>
  <si>
    <t>5.00%</t>
  </si>
  <si>
    <t>Advertising expense</t>
  </si>
  <si>
    <t>Advertising fund, percentage of restaurant Sales</t>
  </si>
  <si>
    <t>2.75%</t>
  </si>
  <si>
    <t>Accrued advertising</t>
  </si>
  <si>
    <t>Gift card liability, current</t>
  </si>
  <si>
    <t>Share-based compensation expense</t>
  </si>
  <si>
    <t>Tax Benefit from share-based compensation expense</t>
  </si>
  <si>
    <t>Restricted Stock Units (RSUs) [Member]</t>
  </si>
  <si>
    <t>Employee Stock Option [Member]</t>
  </si>
  <si>
    <t>Employee Stock Purchase Plan [Member]</t>
  </si>
  <si>
    <t>Stock Appreciation Rights (SARs) [Member]</t>
  </si>
  <si>
    <t>Liquor Licenses [Member]</t>
  </si>
  <si>
    <t>Cost of Sales [Member]</t>
  </si>
  <si>
    <t>Sales allowances, goods</t>
  </si>
  <si>
    <t>Minimum [Member]</t>
  </si>
  <si>
    <t>Franchise agreements, term</t>
  </si>
  <si>
    <t>10 years</t>
  </si>
  <si>
    <t>Franchise agreements, extension term</t>
  </si>
  <si>
    <t>5 years</t>
  </si>
  <si>
    <t>Operating leases, term of contract</t>
  </si>
  <si>
    <t>Operating leases, renewal term</t>
  </si>
  <si>
    <t>3 years</t>
  </si>
  <si>
    <t>Maximum [Member]</t>
  </si>
  <si>
    <t>20 years</t>
  </si>
  <si>
    <t>15 years</t>
  </si>
  <si>
    <t>Leasehold Improvements [Member] | Minimum [Member]</t>
  </si>
  <si>
    <t>Property and equipment, estimated useful lives</t>
  </si>
  <si>
    <t>Leasehold Improvements [Member] | Maximum [Member]</t>
  </si>
  <si>
    <t>Leasehold Improvements, Remodel [Member]</t>
  </si>
  <si>
    <t>Building [Member] | Minimum [Member]</t>
  </si>
  <si>
    <t>Building [Member] | Maximum [Member]</t>
  </si>
  <si>
    <t>40 years</t>
  </si>
  <si>
    <t>Furniture and Equipment [Member] | Minimum [Member]</t>
  </si>
  <si>
    <t>2 years</t>
  </si>
  <si>
    <t>Furniture and Equipment [Member] | Maximum [Member]</t>
  </si>
  <si>
    <t>8 years</t>
  </si>
  <si>
    <t>Chicken Wings [Member]</t>
  </si>
  <si>
    <t>Percentage of cost of sales</t>
  </si>
  <si>
    <t>25.00%</t>
  </si>
  <si>
    <t>23.00%</t>
  </si>
  <si>
    <t>Company Owned [Member]</t>
  </si>
  <si>
    <t>Number of restaurants | restaurant</t>
  </si>
  <si>
    <t>Franchise [Member]</t>
  </si>
  <si>
    <t>Trading Liabilities [Member] | Accrued Compensation and Benefits [Member]</t>
  </si>
  <si>
    <t>Deferred compensation liability</t>
  </si>
  <si>
    <t>Nature of Business and Summary of Significant Accounting Policies (Details) - Valuation Assumptions</t>
  </si>
  <si>
    <t>Note 1 - Nature of Business and Summary of Significant Accounting Policies (Details) - Valuation Assumptions of Stock Options [Line Items]</t>
  </si>
  <si>
    <t>Expected dividend yield</t>
  </si>
  <si>
    <t>0.00%</t>
  </si>
  <si>
    <t>Expected stock price volatility</t>
  </si>
  <si>
    <t>34.30%</t>
  </si>
  <si>
    <t>35.70%</t>
  </si>
  <si>
    <t>48.50%</t>
  </si>
  <si>
    <t>Risk-free interest rate</t>
  </si>
  <si>
    <t>1.40%</t>
  </si>
  <si>
    <t>1.70%</t>
  </si>
  <si>
    <t>0.80%</t>
  </si>
  <si>
    <t>Expected life of options</t>
  </si>
  <si>
    <t>0.23%</t>
  </si>
  <si>
    <t>0.05%</t>
  </si>
  <si>
    <t>0.08%</t>
  </si>
  <si>
    <t>6 months</t>
  </si>
  <si>
    <t>Employee Stock Purchase Plan [Member] | Minimum [Member]</t>
  </si>
  <si>
    <t>31.10%</t>
  </si>
  <si>
    <t>45.50%</t>
  </si>
  <si>
    <t>46.40%</t>
  </si>
  <si>
    <t>Employee Stock Purchase Plan [Member] | Maximum [Member]</t>
  </si>
  <si>
    <t>37.90%</t>
  </si>
  <si>
    <t>45.90%</t>
  </si>
  <si>
    <t>47.20%</t>
  </si>
  <si>
    <t>Fair Value Measurements (Details) - USD ($) $ in Thousands</t>
  </si>
  <si>
    <t>Underperforming Restaurants [Member]</t>
  </si>
  <si>
    <t>Note 2 - Fair Value Measurements (Details) [Line Items]</t>
  </si>
  <si>
    <t>Impairment of long-lived assets held for use</t>
  </si>
  <si>
    <t>Fair Value Measurements (Details) - Fair Value Measurements - USD ($) $ in Thousands</t>
  </si>
  <si>
    <t>Assets</t>
  </si>
  <si>
    <t>Cash Equivalents</t>
  </si>
  <si>
    <t>Restricted Assets</t>
  </si>
  <si>
    <t>Fair Value, Inputs, Level 1 [Member]</t>
  </si>
  <si>
    <t>Fair Value, Inputs, Level 2 [Member]</t>
  </si>
  <si>
    <t>Marketable Securities (Details) - USD ($)</t>
  </si>
  <si>
    <t>Purchases of available-for-sale securities</t>
  </si>
  <si>
    <t>Proceeds from sale of available-for-sale securities</t>
  </si>
  <si>
    <t>Proceeds from sale of held-to-maturity securities</t>
  </si>
  <si>
    <t>Purchases of held-to-maturity securities</t>
  </si>
  <si>
    <t>Marketable Securities (Details) - Marketable Securities - USD ($) $ in Thousands</t>
  </si>
  <si>
    <t>Available-for-sale</t>
  </si>
  <si>
    <t>Municipal securities</t>
  </si>
  <si>
    <t>Trading</t>
  </si>
  <si>
    <t>Mutual funds</t>
  </si>
  <si>
    <t>Property and Equipment (Details) - Property and Equipment - USD ($) $ in Thousands</t>
  </si>
  <si>
    <t>Property and Equipment [Abstract]</t>
  </si>
  <si>
    <t>Construction in process</t>
  </si>
  <si>
    <t>Buildings</t>
  </si>
  <si>
    <t>Capital leases and buildings under deemed landlord financing</t>
  </si>
  <si>
    <t>Furniture, fixtures, and equipment</t>
  </si>
  <si>
    <t>Leasehold improvements</t>
  </si>
  <si>
    <t>Property and equipment, gross</t>
  </si>
  <si>
    <t>Less accumulated depreciation</t>
  </si>
  <si>
    <t>Goodwill and Other Intangible Assets (Details) - Reacquired Franchise Rights [Member] - USD ($) $ in Thousands</t>
  </si>
  <si>
    <t>Note 5 - Goodwill and Other Intangible Assets (Details) [Line Items]</t>
  </si>
  <si>
    <t>Amortization of Intangible Assets</t>
  </si>
  <si>
    <t>Acquired Finite-lived Intangible Assets, Weighted Average Useful Life</t>
  </si>
  <si>
    <t>14 years 11 months</t>
  </si>
  <si>
    <t>Goodwill and Other Intangible Assets (Details) - Goodwill - USD ($) $ in Thousands</t>
  </si>
  <si>
    <t>Goodwill [Roll Forward]</t>
  </si>
  <si>
    <t>Beginning of year</t>
  </si>
  <si>
    <t>Additions</t>
  </si>
  <si>
    <t>Adjustments</t>
  </si>
  <si>
    <t>End of year</t>
  </si>
  <si>
    <t>Goodwill and Other Intangible Assets (Details) - Reacquired Franchise Rights - USD ($) $ in Thousands</t>
  </si>
  <si>
    <t>Finite-Lived Intangible Assets [Line Items]</t>
  </si>
  <si>
    <t>Reacquired Franchise Rights [Member]</t>
  </si>
  <si>
    <t>Reacquired franchise rights</t>
  </si>
  <si>
    <t>Accumulated amortization</t>
  </si>
  <si>
    <t>Goodwill and Other Intangible Assets (Details) - Estimated Future Amortization Expense $ in Thousands</t>
  </si>
  <si>
    <t>Dec. 27, 2015USD ($)</t>
  </si>
  <si>
    <t>Estimated Future Amortization Expense [Abstract]</t>
  </si>
  <si>
    <t>Thereafter</t>
  </si>
  <si>
    <t>Total future amortization expense</t>
  </si>
  <si>
    <t>Investments in Affiliates (Details) $ in Thousands</t>
  </si>
  <si>
    <t>Dec. 28, 2014USD ($)</t>
  </si>
  <si>
    <t>Note 6 - Investments in Affiliates (Details) [Line Items]</t>
  </si>
  <si>
    <t>Equity method investments | $</t>
  </si>
  <si>
    <t>Pie Squared Holdings [Member] | Entity Operated Units [Member]</t>
  </si>
  <si>
    <t>Number of restaurants</t>
  </si>
  <si>
    <t>Pie Squared Holdings [Member] | Franchised Units [Member]</t>
  </si>
  <si>
    <t>Buffalo Wild Wings, Inc. [Member] | Entity Operated Units [Member]</t>
  </si>
  <si>
    <t>Lease Commitments (Details) - Future minimum rental payments due $ in Thousands</t>
  </si>
  <si>
    <t>Capital Leases, Future Minimum Payments Due, Fiscal Year Maturity [Abstract]</t>
  </si>
  <si>
    <t>Total future minimum lease payments</t>
  </si>
  <si>
    <t>Operating Lease [Member]</t>
  </si>
  <si>
    <t>Fiscal year ending:</t>
  </si>
  <si>
    <t>Restaurants Under Development [Member]</t>
  </si>
  <si>
    <t>Deemed Landlord Financing [Member]</t>
  </si>
  <si>
    <t>Lease Commitments (Details) - Rent expense - USD ($) $ in Thousands</t>
  </si>
  <si>
    <t>Rent expense [Abstract]</t>
  </si>
  <si>
    <t>Minimum rents</t>
  </si>
  <si>
    <t>Percentage rents</t>
  </si>
  <si>
    <t>Equipment and auto leases</t>
  </si>
  <si>
    <t>Long-Term Debt (Details) - USD ($)</t>
  </si>
  <si>
    <t>Debt Instrument [Line Items]</t>
  </si>
  <si>
    <t>Long term debt and capital lease obligations</t>
  </si>
  <si>
    <t>Less: current maturities</t>
  </si>
  <si>
    <t>Long-term Debt, Fiscal Year Maturity [Abstract]</t>
  </si>
  <si>
    <t>Line of Credit [Member] | Revolving Credit Facility [Member]</t>
  </si>
  <si>
    <t>Average interest rate for the 12 months ended December 27, 2015</t>
  </si>
  <si>
    <t>1.10%</t>
  </si>
  <si>
    <t>Maximum borrowing capacity</t>
  </si>
  <si>
    <t>Capital Lease Obligations and Landlord Financing Obligations [Member]</t>
  </si>
  <si>
    <t>7.90%</t>
  </si>
  <si>
    <t>Income Taxes (Details) - USD ($) $ in Thousands</t>
  </si>
  <si>
    <t>Note 9 - Income Taxes (Details) [Line Items]</t>
  </si>
  <si>
    <t>Federal statutory income tax rate</t>
  </si>
  <si>
    <t>35.00%</t>
  </si>
  <si>
    <t>Income tax penalties and interest accrued</t>
  </si>
  <si>
    <t>Unrecognized tax benefits that would impact effective tax rate</t>
  </si>
  <si>
    <t>Income Tax Expense (Benefit) [Member]</t>
  </si>
  <si>
    <t>Income tax penalties and interest expense</t>
  </si>
  <si>
    <t>Income Taxes (Details) - Components of Income (Loss) Before Taxes - USD ($) $ in Thousands</t>
  </si>
  <si>
    <t>Components of Income (Loss) Before Taxes [Abstract]</t>
  </si>
  <si>
    <t>United States</t>
  </si>
  <si>
    <t>Foreign</t>
  </si>
  <si>
    <t>Total earnings before taxes</t>
  </si>
  <si>
    <t>Income Taxes (Details) - Provision for Income Taxes - USD ($) $ in Thousands</t>
  </si>
  <si>
    <t>Current:</t>
  </si>
  <si>
    <t>Federal</t>
  </si>
  <si>
    <t>State</t>
  </si>
  <si>
    <t>Deferred:</t>
  </si>
  <si>
    <t>Total income tax expense</t>
  </si>
  <si>
    <t>Income Taxes (Details) - Reconciliation of the Expected Federal Income Taxes (Benefits) - USD ($) $ in Thousands</t>
  </si>
  <si>
    <t>Reconciliation of the Expected Federal Income Taxes (Benefits) [Abstract]</t>
  </si>
  <si>
    <t>Expected federal income tax expense</t>
  </si>
  <si>
    <t>State income tax expense, net of federal effect</t>
  </si>
  <si>
    <t>General business credits</t>
  </si>
  <si>
    <t>Other, net</t>
  </si>
  <si>
    <t>Income Taxes (Details) - Deferred Tax Assets and Liabilities - USD ($) $ in Thousands</t>
  </si>
  <si>
    <t>Deferred tax assets:</t>
  </si>
  <si>
    <t>Unearned revenue</t>
  </si>
  <si>
    <t>Advertising costs</t>
  </si>
  <si>
    <t>Insurance reserves</t>
  </si>
  <si>
    <t>Capital lease and deemed landlord financing</t>
  </si>
  <si>
    <t>Foreign NOL/Other</t>
  </si>
  <si>
    <t>Other</t>
  </si>
  <si>
    <t>Deferred tax liabilities:</t>
  </si>
  <si>
    <t>Goodwill and other amortization</t>
  </si>
  <si>
    <t>Accrued bonus</t>
  </si>
  <si>
    <t>Future taxes on foreign earnings</t>
  </si>
  <si>
    <t>Net deferred tax liability</t>
  </si>
  <si>
    <t>Income Taxes (Details) - Reconciliation of Unrecognized Tax Benefits - USD ($) $ in Thousands</t>
  </si>
  <si>
    <t>Reconciliation of Unrecognized Tax Benefits, Excluding Amounts Pertaining to Examined Tax Returns [Roll Forward]</t>
  </si>
  <si>
    <t>Additions based on tax positions related to the current year</t>
  </si>
  <si>
    <t>Additions (reductions) based on tax positions related to prior years</t>
  </si>
  <si>
    <t>Reductions based on settlements with tax authorities</t>
  </si>
  <si>
    <t>Reductions based on expiration of statute of limitations</t>
  </si>
  <si>
    <t>Stockholders' Equity (Details) $ / shares in Units, $ in Thousands</t>
  </si>
  <si>
    <t>Dec. 27, 2015USD ($)installment$ / sharesshares</t>
  </si>
  <si>
    <t>Dec. 28, 2014USD ($)$ / sharesshares</t>
  </si>
  <si>
    <t>Dec. 29, 2013USD ($)$ / sharesshares</t>
  </si>
  <si>
    <t>Note 10 - Stockholders' Equity (Details) [Line Items]</t>
  </si>
  <si>
    <t>Closing stock price (in Dollars per share) | $ / shares</t>
  </si>
  <si>
    <t>Total intrinsic value of options exercised during the period</t>
  </si>
  <si>
    <t>Total fair value of options vested during the period</t>
  </si>
  <si>
    <t>Weighted average grant date fair value of options granted during the period | $ / shares</t>
  </si>
  <si>
    <t>Weighted average grant date fair value of restricted units granted during the period | $ / shares</t>
  </si>
  <si>
    <t>Equity Incentive Plan [Member]</t>
  </si>
  <si>
    <t>Common stock, capital shares reserved for future issuance | shares</t>
  </si>
  <si>
    <t>Cost not yet recognized</t>
  </si>
  <si>
    <t>Period for recognition</t>
  </si>
  <si>
    <t>2 years 5 months</t>
  </si>
  <si>
    <t>Number of shares available for grant (in shares) | shares</t>
  </si>
  <si>
    <t>Market price less discount</t>
  </si>
  <si>
    <t>85.00%</t>
  </si>
  <si>
    <t>Shares issued during the period | shares</t>
  </si>
  <si>
    <t>Incentive Stock Options [Member] | Equity Incentive Plan [Member]</t>
  </si>
  <si>
    <t>Number of installments | installment</t>
  </si>
  <si>
    <t>Incentive Stock Options [Member] | Equity Incentive Plan [Member] | Minimum [Member]</t>
  </si>
  <si>
    <t>Payment award contractual life</t>
  </si>
  <si>
    <t>7 years</t>
  </si>
  <si>
    <t>Nonqualified Stock Options [Member] | Equity Incentive Plan [Member]</t>
  </si>
  <si>
    <t>Award vesting period</t>
  </si>
  <si>
    <t>4 years</t>
  </si>
  <si>
    <t>Nonqualified Stock Options [Member] | Equity Incentive Plan [Member] | Minimum [Member]</t>
  </si>
  <si>
    <t>1 year 6 months</t>
  </si>
  <si>
    <t>Award vesting requirement, duration of earnings target</t>
  </si>
  <si>
    <t>Total grant date fair value of restricted stock vested during the period</t>
  </si>
  <si>
    <t>Restricted stock or unit expense</t>
  </si>
  <si>
    <t>Stockholders' Equity (Details) - Stock Options Activity - USD ($) $ / shares in Units, $ in Thousands</t>
  </si>
  <si>
    <t>Share-based Compensation Arrangement by Share-based Payment Award, Options, Outstanding [Roll Forward]</t>
  </si>
  <si>
    <t>Outstanding, December 30, 2012</t>
  </si>
  <si>
    <t>Granted</t>
  </si>
  <si>
    <t>Exercised</t>
  </si>
  <si>
    <t>Cancelled</t>
  </si>
  <si>
    <t>Outstanding, December 29, 2013</t>
  </si>
  <si>
    <t>Exercisable, December 29, 2013</t>
  </si>
  <si>
    <t>Share-based Compensation Arrangement by Share-based Payment Award, Options, Outstanding, Weighted Average Exercise Price [Abstract]</t>
  </si>
  <si>
    <t>Outstanding, December 30, 2012 (in Dollars per share)</t>
  </si>
  <si>
    <t>Granted (in Dollars per share)</t>
  </si>
  <si>
    <t>Exercised (in Dollars per share)</t>
  </si>
  <si>
    <t>Cancelled (in Dollars per share)</t>
  </si>
  <si>
    <t>Outstanding, December 29, 2013 (in Dollars per share)</t>
  </si>
  <si>
    <t>Exercisable, December 29, 2013 (in Dollars per share)</t>
  </si>
  <si>
    <t>Share-based Compensation Arrangement by Share-based Payment Award, Options, Additional Disclosures [Abstract]</t>
  </si>
  <si>
    <t>Average remaining contractual life (years) - Options outstanding</t>
  </si>
  <si>
    <t>3 years 8 months 12 days</t>
  </si>
  <si>
    <t>Average remaining contractual life exercisable, December 28, 2014 (in years)</t>
  </si>
  <si>
    <t>3 years 3 months</t>
  </si>
  <si>
    <t>Aggregate intrinsic value outstanding, December 29, 2013 (in Dollars)</t>
  </si>
  <si>
    <t>Aggregate intrinsic value exercisable, December 28, 2014 (in Dollars)</t>
  </si>
  <si>
    <t>Stockholders' Equity (Details) - Stock Options Outstanding - $ / shares</t>
  </si>
  <si>
    <t>Share-based Compensation, Shares Authorized under Stock Option Plans, Exercise Price Range [Line Items]</t>
  </si>
  <si>
    <t>Shares - Options outstanding (in Shares)</t>
  </si>
  <si>
    <t>Weighted average exercise price - Options outstanding</t>
  </si>
  <si>
    <t>Shares - Options exercisable (in Shares)</t>
  </si>
  <si>
    <t>Weighted average exercise price - Options exercisable</t>
  </si>
  <si>
    <t>Range: $48.35 - 53.75 [Member]</t>
  </si>
  <si>
    <t>Lower Range</t>
  </si>
  <si>
    <t>Upper Range</t>
  </si>
  <si>
    <t>1 year 7 months</t>
  </si>
  <si>
    <t>Range: $87.53 - 87.53 [Member]</t>
  </si>
  <si>
    <t>Range: $94.42 - 147.52 [Member]</t>
  </si>
  <si>
    <t>4 years 1 month</t>
  </si>
  <si>
    <t>Range: $159.03 - 182.97 [Member]</t>
  </si>
  <si>
    <t>6 years</t>
  </si>
  <si>
    <t>Stockholders' Equity (Details) - Restricted Stock Activity</t>
  </si>
  <si>
    <t>Dec. 27, 2015$ / sharesshares</t>
  </si>
  <si>
    <t>Share-based Compensation Arrangement by Share-based Payment Award, Non-Option Equity Instruments, Outstanding [Roll Forward]</t>
  </si>
  <si>
    <t>Outstanding, December 30, 2012 | shares</t>
  </si>
  <si>
    <t>Granted | shares</t>
  </si>
  <si>
    <t>Vested | shares</t>
  </si>
  <si>
    <t>Cancelled | shares</t>
  </si>
  <si>
    <t>Outstanding, December 29, 2013 | shares</t>
  </si>
  <si>
    <t>Share-based Compensation Arrangement by Share-based Payment Award, Equity Instruments Other than Options, Nonvested, Weighted Average Grant Date Fair Value [Abstract]</t>
  </si>
  <si>
    <t>Outstanding, December 30, 2012 (in Dollars per share) | $ / shares</t>
  </si>
  <si>
    <t>Granted (in Dollars per share) | $ / shares</t>
  </si>
  <si>
    <t>Vested (in Dollars per share) | $ / shares</t>
  </si>
  <si>
    <t>Cancelled (in Dollars per share) | $ / shares</t>
  </si>
  <si>
    <t>Outstanding, December 29, 2013 (in Dollars per share) | $ / shares</t>
  </si>
  <si>
    <t>Earnings Per Common Share (Details) - Reconciliation of Basic and Fully Diluted Earnings Per Common Share - USD ($) $ / shares in Units, $ in Thousands</t>
  </si>
  <si>
    <t>Earnings Per Share, Basic, by Common Class, Including Two Class Method [Line Items]</t>
  </si>
  <si>
    <t>Net earnings</t>
  </si>
  <si>
    <t>Numerator [Abstract]</t>
  </si>
  <si>
    <t>Earnings per common share</t>
  </si>
  <si>
    <t>Earnings per common share – assuming dilution</t>
  </si>
  <si>
    <t>Denominator [Abstract]</t>
  </si>
  <si>
    <t>Earnings per common share (in Dollars per share)</t>
  </si>
  <si>
    <t>Earnings per common share – assuming dilution (in shares)</t>
  </si>
  <si>
    <t>Earnings per common share – assuming dilution (in Dollars per share)</t>
  </si>
  <si>
    <t>Equity Option [Member]</t>
  </si>
  <si>
    <t>Effect of dilutive securities (in Dollars per share)</t>
  </si>
  <si>
    <t>Earnings Per Common Share (Details) - Securities Excluded From Fully Diluted Calculations - shares</t>
  </si>
  <si>
    <t>Antidilutive Securities Excluded from Computation of Earnings Per Share [Line Items]</t>
  </si>
  <si>
    <t>Antidilutive securities excluded from fully diluted computations</t>
  </si>
  <si>
    <t>Supplemental Disclosures of Cash Flow Information (Details) - Supplemental Disclosures of Cash Flow Information - USD ($) $ in Thousands</t>
  </si>
  <si>
    <t>Interest</t>
  </si>
  <si>
    <t>Noncash Investing and Financing Items [Abstract]</t>
  </si>
  <si>
    <t>Property and equipment not yet paid for</t>
  </si>
  <si>
    <t>Tax withholding for restricted stock units</t>
  </si>
  <si>
    <t>Goodwill adjustment</t>
  </si>
  <si>
    <t>Issuance of note payable for investment in subsidiary</t>
  </si>
  <si>
    <t>Increase in asset retirement obligation and liability</t>
  </si>
  <si>
    <t>Increase in contingent consideration</t>
  </si>
  <si>
    <t>Increase in deemed landlord financing assets and obligations</t>
  </si>
  <si>
    <t>Loss on Asset Disposals and Impairment (Details) - Underperforming Restaurants [Member] $ in Thousands</t>
  </si>
  <si>
    <t>Note 13 - Loss on Asset Disposals and Impairment (Details) [Line Items]</t>
  </si>
  <si>
    <t>Impairment of long-lived assets held for use | $</t>
  </si>
  <si>
    <t>Loss on Asset Disposals and Impairment (Details) - Store Closing Reserve - Facility Closing [Member] - USD ($) $ in Thousands</t>
  </si>
  <si>
    <t>Store Closing Reserve [Roll Forward]</t>
  </si>
  <si>
    <t>Beginning reserve balance</t>
  </si>
  <si>
    <t>Store closing costs incurred</t>
  </si>
  <si>
    <t>Costs paid</t>
  </si>
  <si>
    <t>Ending reserve balance</t>
  </si>
  <si>
    <t>Loss on Asset Disposals and Impairment (Details) - Summary of Loss on Asset Disposals and Impairment Charges Recognized - USD ($) $ in Thousands</t>
  </si>
  <si>
    <t>Restructuring Cost and Reserve [Line Items]</t>
  </si>
  <si>
    <t>Store closing charges</t>
  </si>
  <si>
    <t>Remodels and other miscellaneous asset write-offs</t>
  </si>
  <si>
    <t>Long-lived asset impairment</t>
  </si>
  <si>
    <t>Defined Contribution Plans (Details) - USD ($) $ in Thousands</t>
  </si>
  <si>
    <t>Note 14 - Defined Contribution Plans (Details) [Line Items]</t>
  </si>
  <si>
    <t>Employer discretionary contribution amount (in dollars)</t>
  </si>
  <si>
    <t>Employer contribution (in dollars)</t>
  </si>
  <si>
    <t>Maximum annual contributions per employee, percent</t>
  </si>
  <si>
    <t>12.50%</t>
  </si>
  <si>
    <t>First Three Percent [Member]</t>
  </si>
  <si>
    <t>Employer matching contribution, percent of match</t>
  </si>
  <si>
    <t>100.00%</t>
  </si>
  <si>
    <t>Employer matching contribution, percent of employees' gross contributions</t>
  </si>
  <si>
    <t>3.00%</t>
  </si>
  <si>
    <t>Second Two Percent [Member]</t>
  </si>
  <si>
    <t>2.00%</t>
  </si>
  <si>
    <t>50.00%</t>
  </si>
  <si>
    <t>Contingencies Contingencies (Details) $ in Thousands</t>
  </si>
  <si>
    <t>Pie Squared Holdings [Member] | Guarantee Obligations [Member]</t>
  </si>
  <si>
    <t>Loss Contingencies [Line Items]</t>
  </si>
  <si>
    <t>Estimate of possible loss</t>
  </si>
  <si>
    <t>Acquisition of Franchised Restaurants (Details) $ in Thousands</t>
  </si>
  <si>
    <t>Dec. 27, 2015USD ($)restaurantacquistion</t>
  </si>
  <si>
    <t>Dec. 28, 2014USD ($)restaurantacquistion</t>
  </si>
  <si>
    <t>Dec. 29, 2013restaurant</t>
  </si>
  <si>
    <t>Note 17 - Acquisition of Franchised Restaurants (Details) [Line Items]</t>
  </si>
  <si>
    <t>Number of acquisitions executed | acquistion</t>
  </si>
  <si>
    <t>Consideration transferred | $</t>
  </si>
  <si>
    <t>Buffalo Wild Wings, Franchised Restaurant, Under Construction [Member]</t>
  </si>
  <si>
    <t>Number of businesses acquired</t>
  </si>
  <si>
    <t>Rusty Taco, Inc. [Member]</t>
  </si>
  <si>
    <t>Buffalo Wild Wings, Franchised Restaurant [Member]</t>
  </si>
  <si>
    <t>Entity Operated Units [Member] | Rusty Taco, Inc. [Member]</t>
  </si>
  <si>
    <t>Franchised Units [Member] | Rusty Taco, Inc. [Member]</t>
  </si>
  <si>
    <t>Acquisition of Franchised Restaurants (Details) - Assets Acquired Through Business Combination $ in Thousands</t>
  </si>
  <si>
    <t>Dec. 29, 2013USD ($)</t>
  </si>
  <si>
    <t>Business Acquisition [Line Items]</t>
  </si>
  <si>
    <t>Increase in provisional information, goodwill</t>
  </si>
  <si>
    <t>Business Acquisitions 2015 [Member]</t>
  </si>
  <si>
    <t>Inventory, prepaids, and other assets</t>
  </si>
  <si>
    <t>Property and equipment</t>
  </si>
  <si>
    <t>Lease and other liabilities</t>
  </si>
  <si>
    <t>Capital lease obligations</t>
  </si>
  <si>
    <t>Liabilities</t>
  </si>
  <si>
    <t>Total purchase price</t>
  </si>
  <si>
    <t>Number of business acquisitions requiring adjustments | restaurant</t>
  </si>
  <si>
    <t>Decrease in provisional information, inventory</t>
  </si>
  <si>
    <t>Decrease in provisional information, property and equipment</t>
  </si>
  <si>
    <t>Increase in provisional information, capital lease obligations</t>
  </si>
  <si>
    <t>Business Acquisitions 2014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062449</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18828772</v>
      </c>
    </row>
    <row spans="1:4" r="14">
      <c t="s" s="4" r="A14">
        <v>23</v>
      </c>
      <c t="s" s="4" r="B14">
        <v>24</v>
      </c>
    </row>
    <row spans="1:4" r="15">
      <c t="s" s="4" r="A15">
        <v>25</v>
      </c>
      <c t="s" s="4" r="B15">
        <v>26</v>
      </c>
    </row>
    <row spans="1:4" r="16">
      <c t="s" s="4" r="A16">
        <v>27</v>
      </c>
      <c t="s" s="4" r="B16">
        <v>24</v>
      </c>
    </row>
    <row spans="1:4" r="17">
      <c t="s" s="4" r="A17">
        <v>28</v>
      </c>
      <c t="n" s="7" r="D17">
        <v>30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17</v>
      </c>
      <c t="s" s="2" r="B1">
        <v>1</v>
      </c>
    </row>
    <row spans="1:2" r="2">
      <c t="s" s="2" r="B2">
        <v>2</v>
      </c>
    </row>
    <row spans="1:2" r="3">
      <c t="s" s="3" r="A3">
        <v>203</v>
      </c>
    </row>
    <row spans="1:2" r="4">
      <c t="s" s="4" r="A4">
        <v>117</v>
      </c>
      <c t="s" s="4" r="B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1220</v>
      </c>
      <c t="n" s="7" r="C3">
        <v>93329</v>
      </c>
    </row>
    <row spans="1:3" r="4">
      <c t="s" s="4" r="A4">
        <v>33</v>
      </c>
      <c t="n" s="6" r="B4">
        <v>9043</v>
      </c>
      <c t="n" s="6" r="C4">
        <v>19547</v>
      </c>
    </row>
    <row spans="1:3" r="5">
      <c t="s" s="4" r="A5">
        <v>34</v>
      </c>
      <c t="n" s="6" r="B5">
        <v>34087</v>
      </c>
      <c t="n" s="6" r="C5">
        <v>28322</v>
      </c>
    </row>
    <row spans="1:3" r="6">
      <c t="s" s="4" r="A6">
        <v>35</v>
      </c>
      <c t="n" s="6" r="B6">
        <v>15351</v>
      </c>
      <c t="n" s="6" r="C6">
        <v>11893</v>
      </c>
    </row>
    <row spans="1:3" r="7">
      <c t="s" s="4" r="A7">
        <v>36</v>
      </c>
      <c t="n" s="6" r="B7">
        <v>6386</v>
      </c>
      <c t="n" s="6" r="C7">
        <v>4215</v>
      </c>
    </row>
    <row spans="1:3" r="8">
      <c t="s" s="4" r="A8">
        <v>37</v>
      </c>
      <c t="n" s="6" r="B8">
        <v>21591</v>
      </c>
      <c t="n" s="6" r="C8">
        <v>9779</v>
      </c>
    </row>
    <row spans="1:3" r="9">
      <c t="s" s="4" r="A9">
        <v>38</v>
      </c>
      <c t="n" s="6" r="B9">
        <v>0</v>
      </c>
      <c t="n" s="6" r="C9">
        <v>15807</v>
      </c>
    </row>
    <row spans="1:3" r="10">
      <c t="s" s="4" r="A10">
        <v>39</v>
      </c>
      <c t="n" s="6" r="B10">
        <v>100073</v>
      </c>
      <c t="n" s="6" r="C10">
        <v>81037</v>
      </c>
    </row>
    <row spans="1:3" r="11">
      <c t="s" s="4" r="A11">
        <v>40</v>
      </c>
      <c t="n" s="6" r="B11">
        <v>197751</v>
      </c>
      <c t="n" s="6" r="C11">
        <v>263929</v>
      </c>
    </row>
    <row spans="1:3" r="12">
      <c t="s" s="4" r="A12">
        <v>41</v>
      </c>
      <c t="n" s="6" r="B12">
        <v>604712</v>
      </c>
      <c t="n" s="6" r="C12">
        <v>494401</v>
      </c>
    </row>
    <row spans="1:3" r="13">
      <c t="s" s="4" r="A13">
        <v>42</v>
      </c>
      <c t="n" s="6" r="B13">
        <v>129282</v>
      </c>
      <c t="n" s="6" r="C13">
        <v>37631</v>
      </c>
    </row>
    <row spans="1:3" r="14">
      <c t="s" s="4" r="A14">
        <v>43</v>
      </c>
      <c t="n" s="6" r="B14">
        <v>26536</v>
      </c>
      <c t="n" s="6" r="C14">
        <v>19399</v>
      </c>
    </row>
    <row spans="1:3" r="15">
      <c t="s" s="4" r="A15">
        <v>44</v>
      </c>
      <c t="n" s="6" r="B15">
        <v>114101</v>
      </c>
      <c t="n" s="6" r="C15">
        <v>38106</v>
      </c>
    </row>
    <row spans="1:3" r="16">
      <c t="s" s="4" r="A16">
        <v>45</v>
      </c>
      <c t="n" s="6" r="B16">
        <v>1072382</v>
      </c>
      <c t="n" s="6" r="C16">
        <v>853466</v>
      </c>
    </row>
    <row spans="1:3" r="17">
      <c t="s" s="3" r="A17">
        <v>46</v>
      </c>
    </row>
    <row spans="1:3" r="18">
      <c t="s" s="4" r="A18">
        <v>47</v>
      </c>
      <c t="n" s="6" r="B18">
        <v>2144</v>
      </c>
      <c t="n" s="6" r="C18">
        <v>2099</v>
      </c>
    </row>
    <row spans="1:3" r="19">
      <c t="s" s="4" r="A19">
        <v>48</v>
      </c>
      <c t="n" s="6" r="B19">
        <v>44760</v>
      </c>
      <c t="n" s="6" r="C19">
        <v>37241</v>
      </c>
    </row>
    <row spans="1:3" r="20">
      <c t="s" s="4" r="A20">
        <v>49</v>
      </c>
      <c t="n" s="6" r="B20">
        <v>55578</v>
      </c>
      <c t="n" s="6" r="C20">
        <v>59161</v>
      </c>
    </row>
    <row spans="1:3" r="21">
      <c t="s" s="4" r="A21">
        <v>50</v>
      </c>
      <c t="n" s="6" r="B21">
        <v>21678</v>
      </c>
      <c t="n" s="6" r="C21">
        <v>16573</v>
      </c>
    </row>
    <row spans="1:3" r="22">
      <c t="s" s="4" r="A22">
        <v>51</v>
      </c>
      <c t="n" s="6" r="B22">
        <v>2147</v>
      </c>
      <c t="n" s="6" r="C22">
        <v>0</v>
      </c>
    </row>
    <row spans="1:3" r="23">
      <c t="s" s="4" r="A23">
        <v>52</v>
      </c>
      <c t="n" s="6" r="B23">
        <v>59</v>
      </c>
      <c t="n" s="6" r="C23">
        <v>743</v>
      </c>
    </row>
    <row spans="1:3" r="24">
      <c t="s" s="4" r="A24">
        <v>53</v>
      </c>
      <c t="n" s="6" r="B24">
        <v>36179</v>
      </c>
      <c t="n" s="6" r="C24">
        <v>0</v>
      </c>
    </row>
    <row spans="1:3" r="25">
      <c t="s" s="4" r="A25">
        <v>54</v>
      </c>
      <c t="n" s="6" r="B25">
        <v>101078</v>
      </c>
      <c t="n" s="6" r="C25">
        <v>79668</v>
      </c>
    </row>
    <row spans="1:3" r="26">
      <c t="s" s="4" r="A26">
        <v>55</v>
      </c>
      <c t="n" s="6" r="B26">
        <v>263623</v>
      </c>
      <c t="n" s="6" r="C26">
        <v>195485</v>
      </c>
    </row>
    <row spans="1:3" r="27">
      <c t="s" s="3" r="A27">
        <v>56</v>
      </c>
    </row>
    <row spans="1:3" r="28">
      <c t="s" s="4" r="A28">
        <v>57</v>
      </c>
      <c t="n" s="6" r="B28">
        <v>16473</v>
      </c>
      <c t="n" s="6" r="C28">
        <v>6388</v>
      </c>
    </row>
    <row spans="1:3" r="29">
      <c t="s" s="4" r="A29">
        <v>38</v>
      </c>
      <c t="n" s="6" r="B29">
        <v>23726</v>
      </c>
      <c t="n" s="6" r="C29">
        <v>39815</v>
      </c>
    </row>
    <row spans="1:3" r="30">
      <c t="s" s="4" r="A30">
        <v>58</v>
      </c>
      <c t="n" s="6" r="B30">
        <v>70954</v>
      </c>
      <c t="n" s="6" r="C30">
        <v>0</v>
      </c>
    </row>
    <row spans="1:3" r="31">
      <c t="s" s="4" r="A31">
        <v>59</v>
      </c>
      <c t="n" s="6" r="B31">
        <v>41869</v>
      </c>
      <c t="n" s="6" r="C31">
        <v>37479</v>
      </c>
    </row>
    <row spans="1:3" r="32">
      <c t="s" s="4" r="A32">
        <v>60</v>
      </c>
      <c t="n" s="7" r="B32">
        <v>416645</v>
      </c>
      <c t="n" s="7" r="C32">
        <v>279167</v>
      </c>
    </row>
    <row spans="1:3" r="33">
      <c t="s" s="4" r="A33">
        <v>61</v>
      </c>
      <c t="s" s="4" r="B33">
        <v>62</v>
      </c>
      <c t="s" s="4" r="C33">
        <v>62</v>
      </c>
    </row>
    <row spans="1:3" r="34">
      <c t="s" s="3" r="A34">
        <v>63</v>
      </c>
    </row>
    <row spans="1:3" r="35">
      <c t="s" s="4" r="A35">
        <v>64</v>
      </c>
      <c t="n" s="7" r="B35">
        <v>160353</v>
      </c>
      <c t="n" s="7" r="C35">
        <v>148114</v>
      </c>
    </row>
    <row spans="1:3" r="36">
      <c t="s" s="4" r="A36">
        <v>65</v>
      </c>
      <c t="n" s="6" r="B36">
        <v>499085</v>
      </c>
      <c t="n" s="6" r="C36">
        <v>427695</v>
      </c>
    </row>
    <row spans="1:3" r="37">
      <c t="s" s="4" r="A37">
        <v>66</v>
      </c>
      <c t="n" s="6" r="B37">
        <v>-4094</v>
      </c>
      <c t="n" s="6" r="C37">
        <v>-2096</v>
      </c>
    </row>
    <row spans="1:3" r="38">
      <c t="s" s="4" r="A38">
        <v>67</v>
      </c>
      <c t="n" s="6" r="B38">
        <v>655344</v>
      </c>
      <c t="n" s="6" r="C38">
        <v>573713</v>
      </c>
    </row>
    <row spans="1:3" r="39">
      <c t="s" s="4" r="A39">
        <v>68</v>
      </c>
      <c t="n" s="6" r="B39">
        <v>393</v>
      </c>
      <c t="n" s="6" r="C39">
        <v>586</v>
      </c>
    </row>
    <row spans="1:3" r="40">
      <c t="s" s="4" r="A40">
        <v>69</v>
      </c>
      <c t="n" s="6" r="B40">
        <v>655737</v>
      </c>
      <c t="n" s="6" r="C40">
        <v>574299</v>
      </c>
    </row>
    <row spans="1:3" r="41">
      <c t="s" s="4" r="A41">
        <v>70</v>
      </c>
      <c t="n" s="7" r="B41">
        <v>1072382</v>
      </c>
      <c t="n" s="7" r="C41">
        <v>8534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1</v>
      </c>
      <c t="s" s="2" r="B1">
        <v>1</v>
      </c>
    </row>
    <row spans="1:2" r="2">
      <c t="s" s="2" r="B2">
        <v>2</v>
      </c>
    </row>
    <row spans="1:2" r="3">
      <c t="s" s="3" r="A3">
        <v>186</v>
      </c>
    </row>
    <row spans="1:2" r="4">
      <c t="s" s="4" r="A4">
        <v>211</v>
      </c>
      <c t="s" s="4" r="B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7"/>
    <col customWidth="1" max="2" min="2" width="80"/>
  </cols>
  <sheetData>
    <row spans="1:2" r="1">
      <c t="s" s="1" r="A1">
        <v>225</v>
      </c>
      <c t="s" s="2" r="B1">
        <v>1</v>
      </c>
    </row>
    <row spans="1:2" r="2">
      <c t="s" s="2" r="B2">
        <v>2</v>
      </c>
    </row>
    <row spans="1:2" r="3">
      <c t="s" s="3" r="A3">
        <v>177</v>
      </c>
    </row>
    <row spans="1:2" r="4">
      <c t="s" s="4" r="A4">
        <v>226</v>
      </c>
      <c t="s" s="4" r="B4">
        <v>227</v>
      </c>
    </row>
    <row spans="1:2" r="5">
      <c t="s" s="4" r="A5">
        <v>228</v>
      </c>
      <c t="s" s="4" r="B5">
        <v>229</v>
      </c>
    </row>
    <row spans="1:2" r="6">
      <c t="s" s="4" r="A6">
        <v>230</v>
      </c>
      <c t="s" s="4" r="B6">
        <v>231</v>
      </c>
    </row>
    <row spans="1:2" r="7">
      <c t="s" s="4" r="A7">
        <v>232</v>
      </c>
      <c t="s" s="4" r="B7">
        <v>233</v>
      </c>
    </row>
    <row spans="1:2" r="8">
      <c t="s" s="4" r="A8">
        <v>234</v>
      </c>
      <c t="s" s="4" r="B8">
        <v>235</v>
      </c>
    </row>
    <row spans="1:2" r="9">
      <c t="s" s="4" r="A9">
        <v>182</v>
      </c>
      <c t="s" s="4" r="B9">
        <v>236</v>
      </c>
    </row>
    <row spans="1:2" r="10">
      <c t="s" s="4" r="A10">
        <v>237</v>
      </c>
      <c t="s" s="4" r="B10">
        <v>238</v>
      </c>
    </row>
    <row spans="1:2" r="11">
      <c t="s" s="4" r="A11">
        <v>239</v>
      </c>
      <c t="s" s="4" r="B11">
        <v>240</v>
      </c>
    </row>
    <row spans="1:2" r="12">
      <c t="s" s="4" r="A12">
        <v>185</v>
      </c>
      <c t="s" s="4" r="B12">
        <v>241</v>
      </c>
    </row>
    <row spans="1:2" r="13">
      <c t="s" s="4" r="A13">
        <v>242</v>
      </c>
      <c t="s" s="4" r="B13">
        <v>243</v>
      </c>
    </row>
    <row spans="1:2" r="14">
      <c t="s" s="4" r="A14">
        <v>244</v>
      </c>
      <c t="s" s="4" r="B14">
        <v>245</v>
      </c>
    </row>
    <row spans="1:2" r="15">
      <c t="s" s="4" r="A15">
        <v>246</v>
      </c>
      <c t="s" s="4" r="B15">
        <v>247</v>
      </c>
    </row>
    <row spans="1:2" r="16">
      <c t="s" s="4" r="A16">
        <v>248</v>
      </c>
      <c t="s" s="4" r="B16">
        <v>249</v>
      </c>
    </row>
    <row spans="1:2" r="17">
      <c t="s" s="4" r="A17">
        <v>250</v>
      </c>
      <c t="s" s="4" r="B17">
        <v>251</v>
      </c>
    </row>
    <row spans="1:2" r="18">
      <c t="s" s="4" r="A18">
        <v>252</v>
      </c>
      <c t="s" s="4" r="B18">
        <v>253</v>
      </c>
    </row>
    <row spans="1:2" r="19">
      <c t="s" s="4" r="A19">
        <v>254</v>
      </c>
      <c t="s" s="4" r="B19">
        <v>255</v>
      </c>
    </row>
    <row spans="1:2" r="20">
      <c t="s" s="4" r="A20">
        <v>256</v>
      </c>
      <c t="s" s="4" r="B20">
        <v>257</v>
      </c>
    </row>
    <row spans="1:2" r="21">
      <c t="s" s="4" r="A21">
        <v>258</v>
      </c>
      <c t="s" s="4" r="B21">
        <v>259</v>
      </c>
    </row>
    <row spans="1:2" r="22">
      <c t="s" s="4" r="A22">
        <v>260</v>
      </c>
      <c t="s" s="4" r="B22">
        <v>261</v>
      </c>
    </row>
    <row spans="1:2" r="23">
      <c t="s" s="4" r="A23">
        <v>205</v>
      </c>
      <c t="s" s="4" r="B23">
        <v>262</v>
      </c>
    </row>
    <row spans="1:2" r="24">
      <c t="s" s="4" r="A24">
        <v>200</v>
      </c>
      <c t="s" s="4" r="B24">
        <v>263</v>
      </c>
    </row>
    <row spans="1:2" r="25">
      <c t="s" s="4" r="A25">
        <v>264</v>
      </c>
      <c t="s" s="4" r="B25">
        <v>265</v>
      </c>
    </row>
    <row spans="1:2" r="26">
      <c t="s" s="4" r="A26">
        <v>266</v>
      </c>
      <c t="s" s="4" r="B26">
        <v>267</v>
      </c>
    </row>
    <row spans="1:2" r="27">
      <c t="s" s="4" r="A27">
        <v>268</v>
      </c>
      <c t="s" s="4" r="B27">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0</v>
      </c>
      <c t="s" s="2" r="B1">
        <v>1</v>
      </c>
    </row>
    <row spans="1:2" r="2">
      <c t="s" s="2" r="B2">
        <v>2</v>
      </c>
    </row>
    <row spans="1:2" r="3">
      <c t="s" s="3" r="A3">
        <v>177</v>
      </c>
    </row>
    <row spans="1:2" r="4">
      <c t="s" s="4" r="A4">
        <v>271</v>
      </c>
      <c t="s" s="4" r="B4">
        <v>272</v>
      </c>
    </row>
    <row spans="1:2" r="5">
      <c t="s" s="4" r="A5">
        <v>273</v>
      </c>
      <c t="s" s="4" r="B5">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5</v>
      </c>
      <c t="s" s="2" r="B1">
        <v>1</v>
      </c>
    </row>
    <row spans="1:2" r="2">
      <c t="s" s="2" r="B2">
        <v>2</v>
      </c>
    </row>
    <row spans="1:2" r="3">
      <c t="s" s="3" r="A3">
        <v>180</v>
      </c>
    </row>
    <row spans="1:2" r="4">
      <c t="s" s="4" r="A4">
        <v>276</v>
      </c>
      <c t="s" s="4" r="B4">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78</v>
      </c>
      <c t="s" s="2" r="B1">
        <v>1</v>
      </c>
    </row>
    <row spans="1:2" r="2">
      <c t="s" s="2" r="B2">
        <v>2</v>
      </c>
    </row>
    <row spans="1:2" r="3">
      <c t="s" s="3" r="A3">
        <v>183</v>
      </c>
    </row>
    <row spans="1:2" r="4">
      <c t="s" s="4" r="A4">
        <v>182</v>
      </c>
      <c t="s" s="4" r="B4">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80</v>
      </c>
      <c t="s" s="2" r="B1">
        <v>1</v>
      </c>
    </row>
    <row spans="1:2" r="2">
      <c t="s" s="2" r="B2">
        <v>2</v>
      </c>
    </row>
    <row spans="1:2" r="3">
      <c t="s" s="3" r="A3">
        <v>186</v>
      </c>
    </row>
    <row spans="1:2" r="4">
      <c t="s" s="4" r="A4">
        <v>185</v>
      </c>
      <c t="s" s="4" r="B4">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71</v>
      </c>
      <c t="s" s="2" r="B1">
        <v>2</v>
      </c>
      <c t="s" s="2" r="C1">
        <v>30</v>
      </c>
    </row>
    <row spans="1:3" r="2">
      <c t="s" s="3" r="A2">
        <v>72</v>
      </c>
    </row>
    <row spans="1:3" r="3">
      <c t="s" s="4" r="A3">
        <v>73</v>
      </c>
      <c t="n" s="7" r="B3">
        <v>25</v>
      </c>
      <c t="n" s="7" r="C3">
        <v>25</v>
      </c>
    </row>
    <row spans="1:3" r="4">
      <c t="s" s="4" r="A4">
        <v>74</v>
      </c>
      <c t="n" s="6" r="B4">
        <v>1000000</v>
      </c>
      <c t="n" s="6" r="C4">
        <v>1000000</v>
      </c>
    </row>
    <row spans="1:3" r="5">
      <c t="s" s="4" r="A5">
        <v>75</v>
      </c>
      <c t="n" s="6" r="B5">
        <v>0</v>
      </c>
      <c t="n" s="6" r="C5">
        <v>0</v>
      </c>
    </row>
    <row spans="1:3" r="6">
      <c t="s" s="4" r="A6">
        <v>76</v>
      </c>
      <c t="n" s="6" r="B6">
        <v>44000000</v>
      </c>
      <c t="n" s="6" r="C6">
        <v>44000000</v>
      </c>
    </row>
    <row spans="1:3" r="7">
      <c t="s" s="4" r="A7">
        <v>77</v>
      </c>
      <c t="n" s="6" r="B7">
        <v>18917776</v>
      </c>
      <c t="n" s="6" r="C7">
        <v>18937131</v>
      </c>
    </row>
    <row spans="1:3" r="8">
      <c t="s" s="4" r="A8">
        <v>78</v>
      </c>
      <c t="n" s="6" r="B8">
        <v>18917776</v>
      </c>
      <c t="n" s="6" r="C8">
        <v>189371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282</v>
      </c>
      <c t="s" s="2" r="B1">
        <v>1</v>
      </c>
    </row>
    <row spans="1:2" r="2">
      <c t="s" s="2" r="B2">
        <v>2</v>
      </c>
    </row>
    <row spans="1:2" r="3">
      <c t="s" s="3" r="A3">
        <v>189</v>
      </c>
    </row>
    <row spans="1:2" r="4">
      <c t="s" s="4" r="A4">
        <v>283</v>
      </c>
      <c t="s" s="4" r="B4">
        <v>284</v>
      </c>
    </row>
    <row spans="1:2" r="5">
      <c t="s" s="4" r="A5">
        <v>285</v>
      </c>
      <c t="s" s="4" r="B5">
        <v>286</v>
      </c>
    </row>
    <row spans="1:2" r="6">
      <c t="s" s="4" r="A6">
        <v>287</v>
      </c>
      <c t="s" s="4" r="B6">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289</v>
      </c>
      <c t="s" s="2" r="B1">
        <v>1</v>
      </c>
    </row>
    <row spans="1:2" r="2">
      <c t="s" s="2" r="B2">
        <v>2</v>
      </c>
    </row>
    <row spans="1:2" r="3">
      <c t="s" s="3" r="A3">
        <v>195</v>
      </c>
    </row>
    <row spans="1:2" r="4">
      <c t="s" s="4" r="A4">
        <v>290</v>
      </c>
      <c t="s" s="4" r="B4">
        <v>291</v>
      </c>
    </row>
    <row spans="1:2" r="5">
      <c t="s" s="4" r="A5">
        <v>292</v>
      </c>
      <c t="s" s="4" r="B5">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294</v>
      </c>
      <c t="s" s="2" r="B1">
        <v>1</v>
      </c>
    </row>
    <row spans="1:2" r="2">
      <c t="s" s="2" r="B2">
        <v>2</v>
      </c>
    </row>
    <row spans="1:2" r="3">
      <c t="s" s="3" r="A3">
        <v>198</v>
      </c>
    </row>
    <row spans="1:2" r="4">
      <c t="s" s="4" r="A4">
        <v>295</v>
      </c>
      <c t="s" s="4" r="B4">
        <v>296</v>
      </c>
    </row>
    <row spans="1:2" r="5">
      <c t="s" s="4" r="A5">
        <v>297</v>
      </c>
      <c t="s" s="4" r="B5">
        <v>298</v>
      </c>
    </row>
    <row spans="1:2" r="6">
      <c t="s" s="4" r="A6">
        <v>299</v>
      </c>
      <c t="s" s="4" r="B6">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t="s" s="1" r="A1">
        <v>300</v>
      </c>
      <c t="s" s="2" r="B1">
        <v>1</v>
      </c>
    </row>
    <row spans="1:2" r="2">
      <c t="s" s="2" r="B2">
        <v>2</v>
      </c>
    </row>
    <row spans="1:2" r="3">
      <c t="s" s="3" r="A3">
        <v>201</v>
      </c>
    </row>
    <row spans="1:2" r="4">
      <c t="s" s="4" r="A4">
        <v>301</v>
      </c>
      <c t="s" s="4" r="B4">
        <v>302</v>
      </c>
    </row>
    <row spans="1:2" r="5">
      <c t="s" s="4" r="A5">
        <v>303</v>
      </c>
      <c t="s" s="4" r="B5">
        <v>304</v>
      </c>
    </row>
    <row spans="1:2" r="6">
      <c t="s" s="4" r="A6">
        <v>305</v>
      </c>
      <c t="s" s="4" r="B6">
        <v>306</v>
      </c>
    </row>
    <row spans="1:2" r="7">
      <c t="s" s="4" r="A7">
        <v>307</v>
      </c>
      <c t="s" s="4" r="B7">
        <v>308</v>
      </c>
    </row>
    <row spans="1:2" r="8">
      <c t="s" s="4" r="A8">
        <v>309</v>
      </c>
      <c t="s" s="4" r="B8">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311</v>
      </c>
      <c t="s" s="2" r="B1">
        <v>1</v>
      </c>
    </row>
    <row spans="1:2" r="2">
      <c t="s" s="2" r="B2">
        <v>2</v>
      </c>
    </row>
    <row spans="1:2" r="3">
      <c t="s" s="3" r="A3">
        <v>203</v>
      </c>
    </row>
    <row spans="1:2" r="4">
      <c t="s" s="4" r="A4">
        <v>312</v>
      </c>
      <c t="s" s="4" r="B4">
        <v>313</v>
      </c>
    </row>
    <row spans="1:2" r="5">
      <c t="s" s="4" r="A5">
        <v>314</v>
      </c>
      <c t="s" s="4" r="B5">
        <v>315</v>
      </c>
    </row>
    <row spans="1:2" r="6">
      <c t="s" s="4" r="A6">
        <v>316</v>
      </c>
      <c t="s" s="4" r="B6">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8</v>
      </c>
      <c t="s" s="2" r="B1">
        <v>1</v>
      </c>
    </row>
    <row spans="1:2" r="2">
      <c t="s" s="2" r="B2">
        <v>2</v>
      </c>
    </row>
    <row spans="1:2" r="3">
      <c t="s" s="3" r="A3">
        <v>206</v>
      </c>
    </row>
    <row spans="1:2" r="4">
      <c t="s" s="4" r="A4">
        <v>319</v>
      </c>
      <c t="s" s="4" r="B4">
        <v>320</v>
      </c>
    </row>
    <row spans="1:2" r="5">
      <c t="s" s="4" r="A5">
        <v>321</v>
      </c>
      <c t="s" s="4" r="B5">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23</v>
      </c>
      <c t="s" s="2" r="B1">
        <v>1</v>
      </c>
    </row>
    <row spans="1:2" r="2">
      <c t="s" s="2" r="B2">
        <v>2</v>
      </c>
    </row>
    <row spans="1:2" r="3">
      <c t="s" s="3" r="A3">
        <v>209</v>
      </c>
    </row>
    <row spans="1:2" r="4">
      <c t="s" s="4" r="A4">
        <v>324</v>
      </c>
      <c t="s" s="4" r="B4">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326</v>
      </c>
      <c t="s" s="2" r="B1">
        <v>1</v>
      </c>
    </row>
    <row spans="1:2" r="2">
      <c t="s" s="2" r="B2">
        <v>2</v>
      </c>
    </row>
    <row spans="1:2" r="3">
      <c t="s" s="3" r="A3">
        <v>186</v>
      </c>
    </row>
    <row spans="1:2" r="4">
      <c t="s" s="4" r="A4">
        <v>327</v>
      </c>
      <c t="s" s="4" r="B4">
        <v>328</v>
      </c>
    </row>
    <row spans="1:2" r="5">
      <c t="s" s="4" r="A5">
        <v>329</v>
      </c>
      <c t="s" s="4" r="B5">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31</v>
      </c>
      <c t="s" s="2" r="B1">
        <v>1</v>
      </c>
    </row>
    <row spans="1:2" r="2">
      <c t="s" s="2" r="B2">
        <v>2</v>
      </c>
    </row>
    <row spans="1:2" r="3">
      <c t="s" s="3" r="A3">
        <v>223</v>
      </c>
    </row>
    <row spans="1:2" r="4">
      <c t="s" s="4" r="A4">
        <v>332</v>
      </c>
      <c t="s" s="4" r="B4">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s>
  <sheetData>
    <row spans="1:4" r="1">
      <c t="s" s="1" r="A1">
        <v>334</v>
      </c>
      <c t="s" s="2" r="B1">
        <v>1</v>
      </c>
    </row>
    <row spans="1:4" r="2">
      <c t="s" s="2" r="B2">
        <v>335</v>
      </c>
      <c t="s" s="2" r="C2">
        <v>336</v>
      </c>
      <c t="s" s="2" r="D2">
        <v>337</v>
      </c>
    </row>
    <row spans="1:4" r="3">
      <c t="s" s="3" r="A3">
        <v>338</v>
      </c>
    </row>
    <row spans="1:4" r="4">
      <c t="s" s="4" r="A4">
        <v>339</v>
      </c>
      <c t="s" s="4" r="B4">
        <v>340</v>
      </c>
      <c t="s" s="4" r="C4">
        <v>340</v>
      </c>
      <c t="s" s="4" r="D4">
        <v>340</v>
      </c>
    </row>
    <row spans="1:4" r="5">
      <c t="s" s="4" r="A5">
        <v>341</v>
      </c>
      <c t="n" s="7" r="B5">
        <v>26536</v>
      </c>
      <c t="n" s="7" r="C5">
        <v>19399</v>
      </c>
    </row>
    <row spans="1:4" r="6">
      <c t="s" s="4" r="A6">
        <v>342</v>
      </c>
      <c t="n" s="7" r="B6">
        <v>690</v>
      </c>
      <c t="n" s="6" r="C6">
        <v>525</v>
      </c>
    </row>
    <row spans="1:4" r="7">
      <c t="s" s="4" r="A7">
        <v>343</v>
      </c>
      <c t="s" s="4" r="B7">
        <v>344</v>
      </c>
    </row>
    <row spans="1:4" r="8">
      <c t="s" s="4" r="A8">
        <v>345</v>
      </c>
      <c t="n" s="7" r="B8">
        <v>59991</v>
      </c>
      <c t="n" s="6" r="C8">
        <v>52780</v>
      </c>
      <c t="n" s="7" r="D8">
        <v>44025</v>
      </c>
    </row>
    <row spans="1:4" r="9">
      <c t="s" s="4" r="A9">
        <v>346</v>
      </c>
      <c t="s" s="4" r="B9">
        <v>347</v>
      </c>
    </row>
    <row spans="1:4" r="10">
      <c t="s" s="4" r="A10">
        <v>348</v>
      </c>
      <c t="n" s="7" r="B10">
        <v>21967</v>
      </c>
      <c t="n" s="6" r="C10">
        <v>12455</v>
      </c>
    </row>
    <row spans="1:4" r="11">
      <c t="s" s="4" r="A11">
        <v>349</v>
      </c>
      <c t="n" s="6" r="B11">
        <v>79110</v>
      </c>
      <c t="n" s="6" r="C11">
        <v>67213</v>
      </c>
    </row>
    <row spans="1:4" r="12">
      <c t="s" s="4" r="A12">
        <v>350</v>
      </c>
      <c t="n" s="6" r="B12">
        <v>13647</v>
      </c>
      <c t="n" s="6" r="C12">
        <v>14253</v>
      </c>
      <c t="n" s="6" r="D12">
        <v>11496</v>
      </c>
    </row>
    <row spans="1:4" r="13">
      <c t="s" s="4" r="A13">
        <v>351</v>
      </c>
      <c t="n" s="6" r="B13">
        <v>4639</v>
      </c>
      <c t="n" s="6" r="C13">
        <v>4917</v>
      </c>
      <c t="n" s="6" r="D13">
        <v>3913</v>
      </c>
    </row>
    <row spans="1:4" r="14">
      <c t="s" s="4" r="A14">
        <v>352</v>
      </c>
    </row>
    <row spans="1:4" r="15">
      <c t="s" s="3" r="A15">
        <v>338</v>
      </c>
    </row>
    <row spans="1:4" r="16">
      <c t="s" s="4" r="A16">
        <v>350</v>
      </c>
      <c t="n" s="6" r="B16">
        <v>11510</v>
      </c>
      <c t="n" s="6" r="C16">
        <v>12474</v>
      </c>
      <c t="n" s="6" r="D16">
        <v>9899</v>
      </c>
    </row>
    <row spans="1:4" r="17">
      <c t="s" s="4" r="A17">
        <v>353</v>
      </c>
    </row>
    <row spans="1:4" r="18">
      <c t="s" s="3" r="A18">
        <v>338</v>
      </c>
    </row>
    <row spans="1:4" r="19">
      <c t="s" s="4" r="A19">
        <v>350</v>
      </c>
      <c t="n" s="6" r="B19">
        <v>1393</v>
      </c>
      <c t="n" s="6" r="C19">
        <v>1054</v>
      </c>
      <c t="n" s="6" r="D19">
        <v>948</v>
      </c>
    </row>
    <row spans="1:4" r="20">
      <c t="s" s="4" r="A20">
        <v>354</v>
      </c>
    </row>
    <row spans="1:4" r="21">
      <c t="s" s="3" r="A21">
        <v>338</v>
      </c>
    </row>
    <row spans="1:4" r="22">
      <c t="s" s="4" r="A22">
        <v>350</v>
      </c>
      <c t="n" s="6" r="B22">
        <v>726</v>
      </c>
      <c t="n" s="6" r="C22">
        <v>705</v>
      </c>
      <c t="n" s="6" r="D22">
        <v>649</v>
      </c>
    </row>
    <row spans="1:4" r="23">
      <c t="s" s="4" r="A23">
        <v>355</v>
      </c>
    </row>
    <row spans="1:4" r="24">
      <c t="s" s="3" r="A24">
        <v>338</v>
      </c>
    </row>
    <row spans="1:4" r="25">
      <c t="s" s="4" r="A25">
        <v>350</v>
      </c>
      <c t="n" s="6" r="B25">
        <v>56</v>
      </c>
      <c t="n" s="6" r="C25">
        <v>20</v>
      </c>
    </row>
    <row spans="1:4" r="26">
      <c t="s" s="4" r="A26">
        <v>356</v>
      </c>
    </row>
    <row spans="1:4" r="27">
      <c t="s" s="3" r="A27">
        <v>338</v>
      </c>
    </row>
    <row spans="1:4" r="28">
      <c t="s" s="4" r="A28">
        <v>341</v>
      </c>
      <c t="n" s="6" r="B28">
        <v>8876</v>
      </c>
      <c t="n" s="6" r="C28">
        <v>5911</v>
      </c>
    </row>
    <row spans="1:4" r="29">
      <c t="s" s="4" r="A29">
        <v>357</v>
      </c>
    </row>
    <row spans="1:4" r="30">
      <c t="s" s="3" r="A30">
        <v>338</v>
      </c>
    </row>
    <row spans="1:4" r="31">
      <c t="s" s="4" r="A31">
        <v>358</v>
      </c>
      <c t="n" s="7" r="B31">
        <v>10938</v>
      </c>
      <c t="n" s="7" r="C31">
        <v>11186</v>
      </c>
      <c t="n" s="7" r="D31">
        <v>8548</v>
      </c>
    </row>
    <row spans="1:4" r="32">
      <c t="s" s="4" r="A32">
        <v>359</v>
      </c>
    </row>
    <row spans="1:4" r="33">
      <c t="s" s="3" r="A33">
        <v>338</v>
      </c>
    </row>
    <row spans="1:4" r="34">
      <c t="s" s="4" r="A34">
        <v>360</v>
      </c>
      <c t="s" s="4" r="B34">
        <v>361</v>
      </c>
    </row>
    <row spans="1:4" r="35">
      <c t="s" s="4" r="A35">
        <v>362</v>
      </c>
      <c t="s" s="4" r="B35">
        <v>363</v>
      </c>
    </row>
    <row spans="1:4" r="36">
      <c t="s" s="4" r="A36">
        <v>364</v>
      </c>
      <c t="s" s="4" r="B36">
        <v>361</v>
      </c>
    </row>
    <row spans="1:4" r="37">
      <c t="s" s="4" r="A37">
        <v>365</v>
      </c>
      <c t="s" s="4" r="B37">
        <v>366</v>
      </c>
    </row>
    <row spans="1:4" r="38">
      <c t="s" s="4" r="A38">
        <v>367</v>
      </c>
    </row>
    <row spans="1:4" r="39">
      <c t="s" s="3" r="A39">
        <v>338</v>
      </c>
    </row>
    <row spans="1:4" r="40">
      <c t="s" s="4" r="A40">
        <v>360</v>
      </c>
      <c t="s" s="4" r="B40">
        <v>368</v>
      </c>
    </row>
    <row spans="1:4" r="41">
      <c t="s" s="4" r="A41">
        <v>362</v>
      </c>
      <c t="s" s="4" r="B41">
        <v>361</v>
      </c>
    </row>
    <row spans="1:4" r="42">
      <c t="s" s="4" r="A42">
        <v>364</v>
      </c>
      <c t="s" s="4" r="B42">
        <v>369</v>
      </c>
    </row>
    <row spans="1:4" r="43">
      <c t="s" s="4" r="A43">
        <v>365</v>
      </c>
      <c t="s" s="4" r="B43">
        <v>363</v>
      </c>
    </row>
    <row spans="1:4" r="44">
      <c t="s" s="4" r="A44">
        <v>370</v>
      </c>
    </row>
    <row spans="1:4" r="45">
      <c t="s" s="3" r="A45">
        <v>338</v>
      </c>
    </row>
    <row spans="1:4" r="46">
      <c t="s" s="4" r="A46">
        <v>371</v>
      </c>
      <c t="s" s="4" r="B46">
        <v>363</v>
      </c>
    </row>
    <row spans="1:4" r="47">
      <c t="s" s="4" r="A47">
        <v>372</v>
      </c>
    </row>
    <row spans="1:4" r="48">
      <c t="s" s="3" r="A48">
        <v>338</v>
      </c>
    </row>
    <row spans="1:4" r="49">
      <c t="s" s="4" r="A49">
        <v>371</v>
      </c>
      <c t="s" s="4" r="B49">
        <v>361</v>
      </c>
    </row>
    <row spans="1:4" r="50">
      <c t="s" s="4" r="A50">
        <v>373</v>
      </c>
    </row>
    <row spans="1:4" r="51">
      <c t="s" s="3" r="A51">
        <v>338</v>
      </c>
    </row>
    <row spans="1:4" r="52">
      <c t="s" s="4" r="A52">
        <v>371</v>
      </c>
      <c t="s" s="4" r="B52">
        <v>363</v>
      </c>
    </row>
    <row spans="1:4" r="53">
      <c t="s" s="4" r="A53">
        <v>374</v>
      </c>
    </row>
    <row spans="1:4" r="54">
      <c t="s" s="3" r="A54">
        <v>338</v>
      </c>
    </row>
    <row spans="1:4" r="55">
      <c t="s" s="4" r="A55">
        <v>371</v>
      </c>
      <c t="s" s="4" r="B55">
        <v>361</v>
      </c>
    </row>
    <row spans="1:4" r="56">
      <c t="s" s="4" r="A56">
        <v>375</v>
      </c>
    </row>
    <row spans="1:4" r="57">
      <c t="s" s="3" r="A57">
        <v>338</v>
      </c>
    </row>
    <row spans="1:4" r="58">
      <c t="s" s="4" r="A58">
        <v>371</v>
      </c>
      <c t="s" s="4" r="B58">
        <v>376</v>
      </c>
    </row>
    <row spans="1:4" r="59">
      <c t="s" s="4" r="A59">
        <v>377</v>
      </c>
    </row>
    <row spans="1:4" r="60">
      <c t="s" s="3" r="A60">
        <v>338</v>
      </c>
    </row>
    <row spans="1:4" r="61">
      <c t="s" s="4" r="A61">
        <v>371</v>
      </c>
      <c t="s" s="4" r="B61">
        <v>378</v>
      </c>
    </row>
    <row spans="1:4" r="62">
      <c t="s" s="4" r="A62">
        <v>379</v>
      </c>
    </row>
    <row spans="1:4" r="63">
      <c t="s" s="3" r="A63">
        <v>338</v>
      </c>
    </row>
    <row spans="1:4" r="64">
      <c t="s" s="4" r="A64">
        <v>371</v>
      </c>
      <c t="s" s="4" r="B64">
        <v>380</v>
      </c>
    </row>
    <row spans="1:4" r="65">
      <c t="s" s="4" r="A65">
        <v>381</v>
      </c>
    </row>
    <row spans="1:4" r="66">
      <c t="s" s="3" r="A66">
        <v>338</v>
      </c>
    </row>
    <row spans="1:4" r="67">
      <c t="s" s="4" r="A67">
        <v>382</v>
      </c>
      <c t="s" s="4" r="B67">
        <v>383</v>
      </c>
      <c t="s" s="4" r="C67">
        <v>384</v>
      </c>
      <c t="s" s="4" r="D67">
        <v>383</v>
      </c>
    </row>
    <row spans="1:4" r="68">
      <c t="s" s="4" r="A68">
        <v>385</v>
      </c>
    </row>
    <row spans="1:4" r="69">
      <c t="s" s="3" r="A69">
        <v>338</v>
      </c>
    </row>
    <row spans="1:4" r="70">
      <c t="s" s="4" r="A70">
        <v>386</v>
      </c>
      <c t="n" s="6" r="B70">
        <v>596</v>
      </c>
      <c t="n" s="6" r="C70">
        <v>491</v>
      </c>
      <c t="n" s="6" r="D70">
        <v>434</v>
      </c>
    </row>
    <row spans="1:4" r="71">
      <c t="s" s="4" r="A71">
        <v>387</v>
      </c>
    </row>
    <row spans="1:4" r="72">
      <c t="s" s="3" r="A72">
        <v>338</v>
      </c>
    </row>
    <row spans="1:4" r="73">
      <c t="s" s="4" r="A73">
        <v>386</v>
      </c>
      <c t="n" s="6" r="B73">
        <v>579</v>
      </c>
      <c t="n" s="6" r="C73">
        <v>591</v>
      </c>
      <c t="n" s="6" r="D73">
        <v>559</v>
      </c>
    </row>
    <row spans="1:4" r="74">
      <c t="s" s="4" r="A74">
        <v>388</v>
      </c>
    </row>
    <row spans="1:4" r="75">
      <c t="s" s="3" r="A75">
        <v>338</v>
      </c>
    </row>
    <row spans="1:4" r="76">
      <c t="s" s="4" r="A76">
        <v>389</v>
      </c>
      <c t="n" s="7" r="B76">
        <v>8958</v>
      </c>
      <c t="n" s="7" r="C76">
        <v>836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79</v>
      </c>
      <c t="s" s="2" r="B1">
        <v>1</v>
      </c>
    </row>
    <row spans="1:4" r="2">
      <c t="s" s="2" r="B2">
        <v>2</v>
      </c>
      <c t="s" s="2" r="C2">
        <v>30</v>
      </c>
      <c t="s" s="2" r="D2">
        <v>80</v>
      </c>
    </row>
    <row spans="1:4" r="3">
      <c t="s" s="3" r="A3">
        <v>81</v>
      </c>
    </row>
    <row spans="1:4" r="4">
      <c t="s" s="4" r="A4">
        <v>82</v>
      </c>
      <c t="n" s="7" r="B4">
        <v>1715000</v>
      </c>
      <c t="n" s="7" r="C4">
        <v>1422990</v>
      </c>
      <c t="n" s="7" r="D4">
        <v>1185351</v>
      </c>
    </row>
    <row spans="1:4" r="5">
      <c t="s" s="4" r="A5">
        <v>83</v>
      </c>
      <c t="n" s="6" r="B5">
        <v>97722</v>
      </c>
      <c t="n" s="6" r="C5">
        <v>93233</v>
      </c>
      <c t="n" s="6" r="D5">
        <v>81368</v>
      </c>
    </row>
    <row spans="1:4" r="6">
      <c t="s" s="4" r="A6">
        <v>84</v>
      </c>
      <c t="n" s="6" r="B6">
        <v>1812722</v>
      </c>
      <c t="n" s="6" r="C6">
        <v>1516223</v>
      </c>
      <c t="n" s="6" r="D6">
        <v>1266719</v>
      </c>
    </row>
    <row spans="1:4" r="7">
      <c t="s" s="3" r="A7">
        <v>85</v>
      </c>
    </row>
    <row spans="1:4" r="8">
      <c t="s" s="4" r="A8">
        <v>86</v>
      </c>
      <c t="n" s="6" r="B8">
        <v>507812</v>
      </c>
      <c t="n" s="6" r="C8">
        <v>413890</v>
      </c>
      <c t="n" s="6" r="D8">
        <v>363755</v>
      </c>
    </row>
    <row spans="1:4" r="9">
      <c t="s" s="4" r="A9">
        <v>87</v>
      </c>
      <c t="n" s="6" r="B9">
        <v>542847</v>
      </c>
      <c t="n" s="6" r="C9">
        <v>444232</v>
      </c>
      <c t="n" s="6" r="D9">
        <v>360302</v>
      </c>
    </row>
    <row spans="1:4" r="10">
      <c t="s" s="4" r="A10">
        <v>88</v>
      </c>
      <c t="n" s="6" r="B10">
        <v>250755</v>
      </c>
      <c t="n" s="6" r="C10">
        <v>209583</v>
      </c>
      <c t="n" s="6" r="D10">
        <v>174338</v>
      </c>
    </row>
    <row spans="1:4" r="11">
      <c t="s" s="4" r="A11">
        <v>89</v>
      </c>
      <c t="n" s="6" r="B11">
        <v>94569</v>
      </c>
      <c t="n" s="6" r="C11">
        <v>78931</v>
      </c>
      <c t="n" s="6" r="D11">
        <v>68394</v>
      </c>
    </row>
    <row spans="1:4" r="12">
      <c t="s" s="4" r="A12">
        <v>90</v>
      </c>
      <c t="n" s="6" r="B12">
        <v>127503</v>
      </c>
      <c t="n" s="6" r="C12">
        <v>98454</v>
      </c>
      <c t="n" s="6" r="D12">
        <v>84978</v>
      </c>
    </row>
    <row spans="1:4" r="13">
      <c t="s" s="4" r="A13">
        <v>91</v>
      </c>
      <c t="n" s="6" r="B13">
        <v>129133</v>
      </c>
      <c t="n" s="6" r="C13">
        <v>118038</v>
      </c>
      <c t="n" s="6" r="D13">
        <v>96182</v>
      </c>
    </row>
    <row spans="1:4" r="14">
      <c t="s" s="4" r="A14">
        <v>92</v>
      </c>
      <c t="n" s="6" r="B14">
        <v>14154</v>
      </c>
      <c t="n" s="6" r="C14">
        <v>13544</v>
      </c>
      <c t="n" s="6" r="D14">
        <v>14647</v>
      </c>
    </row>
    <row spans="1:4" r="15">
      <c t="s" s="4" r="A15">
        <v>93</v>
      </c>
      <c t="n" s="6" r="B15">
        <v>7462</v>
      </c>
      <c t="n" s="6" r="C15">
        <v>3827</v>
      </c>
      <c t="n" s="6" r="D15">
        <v>3262</v>
      </c>
    </row>
    <row spans="1:4" r="16">
      <c t="s" s="4" r="A16">
        <v>94</v>
      </c>
      <c t="n" s="6" r="B16">
        <v>1674235</v>
      </c>
      <c t="n" s="6" r="C16">
        <v>1380499</v>
      </c>
      <c t="n" s="6" r="D16">
        <v>1165858</v>
      </c>
    </row>
    <row spans="1:4" r="17">
      <c t="s" s="4" r="A17">
        <v>95</v>
      </c>
      <c t="n" s="6" r="B17">
        <v>138487</v>
      </c>
      <c t="n" s="6" r="C17">
        <v>135724</v>
      </c>
      <c t="n" s="6" r="D17">
        <v>100861</v>
      </c>
    </row>
    <row spans="1:4" r="18">
      <c t="s" s="4" r="A18">
        <v>96</v>
      </c>
      <c t="n" s="6" r="B18">
        <v>-2346</v>
      </c>
      <c t="n" s="6" r="C18">
        <v>-317</v>
      </c>
      <c t="n" s="6" r="D18">
        <v>674</v>
      </c>
    </row>
    <row spans="1:4" r="19">
      <c t="s" s="4" r="A19">
        <v>97</v>
      </c>
      <c t="n" s="6" r="B19">
        <v>136141</v>
      </c>
      <c t="n" s="6" r="C19">
        <v>135407</v>
      </c>
      <c t="n" s="6" r="D19">
        <v>101535</v>
      </c>
    </row>
    <row spans="1:4" r="20">
      <c t="s" s="4" r="A20">
        <v>98</v>
      </c>
      <c t="n" s="6" r="B20">
        <v>41265</v>
      </c>
      <c t="n" s="6" r="C20">
        <v>41352</v>
      </c>
      <c t="n" s="6" r="D20">
        <v>29981</v>
      </c>
    </row>
    <row spans="1:4" r="21">
      <c t="s" s="4" r="A21">
        <v>99</v>
      </c>
      <c t="n" s="6" r="B21">
        <v>94876</v>
      </c>
      <c t="n" s="6" r="C21">
        <v>94055</v>
      </c>
      <c t="n" s="6" r="D21">
        <v>71554</v>
      </c>
    </row>
    <row spans="1:4" r="22">
      <c t="s" s="4" r="A22">
        <v>100</v>
      </c>
      <c t="n" s="6" r="B22">
        <v>-193</v>
      </c>
      <c t="n" s="6" r="C22">
        <v>-39</v>
      </c>
      <c t="n" s="6" r="D22">
        <v>0</v>
      </c>
    </row>
    <row spans="1:4" r="23">
      <c t="s" s="4" r="A23">
        <v>101</v>
      </c>
      <c t="n" s="7" r="B23">
        <v>95069</v>
      </c>
      <c t="n" s="7" r="C23">
        <v>94094</v>
      </c>
      <c t="n" s="7" r="D23">
        <v>71554</v>
      </c>
    </row>
    <row spans="1:4" r="24">
      <c t="s" s="4" r="A24">
        <v>102</v>
      </c>
      <c t="n" s="7" r="B24">
        <v>5</v>
      </c>
      <c t="n" s="8" r="C24">
        <v>4.98</v>
      </c>
      <c t="n" s="8" r="D24">
        <v>3.81</v>
      </c>
    </row>
    <row spans="1:4" r="25">
      <c t="s" s="4" r="A25">
        <v>103</v>
      </c>
      <c t="n" s="8" r="B25">
        <v>4.97</v>
      </c>
      <c t="n" s="8" r="C25">
        <v>4.95</v>
      </c>
      <c t="n" s="8" r="D25">
        <v>3.79</v>
      </c>
    </row>
    <row spans="1:4" r="26">
      <c t="s" s="4" r="A26">
        <v>104</v>
      </c>
      <c t="n" s="6" r="B26">
        <v>19013426</v>
      </c>
      <c t="n" s="6" r="C26">
        <v>18907801</v>
      </c>
      <c t="n" s="6" r="D26">
        <v>18770317</v>
      </c>
    </row>
    <row spans="1:4" r="27">
      <c t="s" s="4" r="A27">
        <v>105</v>
      </c>
      <c t="n" s="6" r="B27">
        <v>19131494</v>
      </c>
      <c t="n" s="6" r="C27">
        <v>19001531</v>
      </c>
      <c t="n" s="6" r="D27">
        <v>188721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0</v>
      </c>
      <c t="s" s="2" r="B1">
        <v>1</v>
      </c>
    </row>
    <row spans="1:4" r="2">
      <c t="s" s="2" r="B2">
        <v>2</v>
      </c>
      <c t="s" s="2" r="C2">
        <v>30</v>
      </c>
      <c t="s" s="2" r="D2">
        <v>80</v>
      </c>
    </row>
    <row spans="1:4" r="3">
      <c t="s" s="4" r="A3">
        <v>353</v>
      </c>
    </row>
    <row spans="1:4" r="4">
      <c t="s" s="3" r="A4">
        <v>391</v>
      </c>
    </row>
    <row spans="1:4" r="5">
      <c t="s" s="4" r="A5">
        <v>392</v>
      </c>
      <c t="s" s="4" r="B5">
        <v>393</v>
      </c>
      <c t="s" s="4" r="C5">
        <v>393</v>
      </c>
      <c t="s" s="4" r="D5">
        <v>393</v>
      </c>
    </row>
    <row spans="1:4" r="6">
      <c t="s" s="4" r="A6">
        <v>394</v>
      </c>
      <c t="s" s="4" r="B6">
        <v>395</v>
      </c>
      <c t="s" s="4" r="C6">
        <v>396</v>
      </c>
      <c t="s" s="4" r="D6">
        <v>397</v>
      </c>
    </row>
    <row spans="1:4" r="7">
      <c t="s" s="4" r="A7">
        <v>398</v>
      </c>
      <c t="s" s="4" r="B7">
        <v>399</v>
      </c>
      <c t="s" s="4" r="C7">
        <v>400</v>
      </c>
      <c t="s" s="4" r="D7">
        <v>401</v>
      </c>
    </row>
    <row spans="1:4" r="8">
      <c t="s" s="4" r="A8">
        <v>402</v>
      </c>
      <c t="s" s="4" r="B8">
        <v>363</v>
      </c>
      <c t="s" s="4" r="C8">
        <v>363</v>
      </c>
      <c t="s" s="4" r="D8">
        <v>363</v>
      </c>
    </row>
    <row spans="1:4" r="9">
      <c t="s" s="4" r="A9">
        <v>354</v>
      </c>
    </row>
    <row spans="1:4" r="10">
      <c t="s" s="3" r="A10">
        <v>391</v>
      </c>
    </row>
    <row spans="1:4" r="11">
      <c t="s" s="4" r="A11">
        <v>392</v>
      </c>
      <c t="s" s="4" r="B11">
        <v>393</v>
      </c>
      <c t="s" s="4" r="C11">
        <v>393</v>
      </c>
      <c t="s" s="4" r="D11">
        <v>393</v>
      </c>
    </row>
    <row spans="1:4" r="12">
      <c t="s" s="4" r="A12">
        <v>398</v>
      </c>
      <c t="s" s="4" r="B12">
        <v>403</v>
      </c>
      <c t="s" s="4" r="C12">
        <v>404</v>
      </c>
      <c t="s" s="4" r="D12">
        <v>405</v>
      </c>
    </row>
    <row spans="1:4" r="13">
      <c t="s" s="4" r="A13">
        <v>402</v>
      </c>
      <c t="s" s="4" r="B13">
        <v>406</v>
      </c>
      <c t="s" s="4" r="C13">
        <v>406</v>
      </c>
      <c t="s" s="4" r="D13">
        <v>406</v>
      </c>
    </row>
    <row spans="1:4" r="14">
      <c t="s" s="4" r="A14">
        <v>407</v>
      </c>
    </row>
    <row spans="1:4" r="15">
      <c t="s" s="3" r="A15">
        <v>391</v>
      </c>
    </row>
    <row spans="1:4" r="16">
      <c t="s" s="4" r="A16">
        <v>394</v>
      </c>
      <c t="s" s="4" r="B16">
        <v>408</v>
      </c>
      <c t="s" s="4" r="C16">
        <v>409</v>
      </c>
      <c t="s" s="4" r="D16">
        <v>410</v>
      </c>
    </row>
    <row spans="1:4" r="17">
      <c t="s" s="4" r="A17">
        <v>411</v>
      </c>
    </row>
    <row spans="1:4" r="18">
      <c t="s" s="3" r="A18">
        <v>391</v>
      </c>
    </row>
    <row spans="1:4" r="19">
      <c t="s" s="4" r="A19">
        <v>394</v>
      </c>
      <c t="s" s="4" r="B19">
        <v>412</v>
      </c>
      <c t="s" s="4" r="C19">
        <v>413</v>
      </c>
      <c t="s" s="4" r="D19">
        <v>41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415</v>
      </c>
      <c t="s" s="2" r="B1">
        <v>1</v>
      </c>
    </row>
    <row spans="1:4" r="2">
      <c t="s" s="2" r="B2">
        <v>2</v>
      </c>
      <c t="s" s="2" r="C2">
        <v>30</v>
      </c>
      <c t="s" s="2" r="D2">
        <v>80</v>
      </c>
    </row>
    <row spans="1:4" r="3">
      <c t="s" s="4" r="A3">
        <v>416</v>
      </c>
    </row>
    <row spans="1:4" r="4">
      <c t="s" s="3" r="A4">
        <v>417</v>
      </c>
    </row>
    <row spans="1:4" r="5">
      <c t="s" s="4" r="A5">
        <v>418</v>
      </c>
      <c t="n" s="7" r="B5">
        <v>1458</v>
      </c>
      <c t="n" s="7" r="C5">
        <v>1661</v>
      </c>
      <c t="n" s="7" r="D5">
        <v>111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9</v>
      </c>
      <c t="s" s="2" r="B1">
        <v>2</v>
      </c>
      <c t="s" s="2" r="C1">
        <v>30</v>
      </c>
    </row>
    <row spans="1:3" r="2">
      <c t="s" s="3" r="A2">
        <v>420</v>
      </c>
    </row>
    <row spans="1:3" r="3">
      <c t="s" s="4" r="A3">
        <v>421</v>
      </c>
      <c t="n" s="7" r="C3">
        <v>65510</v>
      </c>
    </row>
    <row spans="1:3" r="4">
      <c t="s" s="4" r="A4">
        <v>182</v>
      </c>
      <c t="n" s="7" r="B4">
        <v>9043</v>
      </c>
      <c t="n" s="6" r="C4">
        <v>19547</v>
      </c>
    </row>
    <row spans="1:3" r="5">
      <c t="s" s="4" r="A5">
        <v>422</v>
      </c>
      <c t="n" s="6" r="C5">
        <v>3028</v>
      </c>
    </row>
    <row spans="1:3" r="6">
      <c t="s" s="4" r="A6">
        <v>423</v>
      </c>
    </row>
    <row spans="1:3" r="7">
      <c t="s" s="3" r="A7">
        <v>420</v>
      </c>
    </row>
    <row spans="1:3" r="8">
      <c t="s" s="4" r="A8">
        <v>421</v>
      </c>
      <c t="n" s="6" r="C8">
        <v>62510</v>
      </c>
    </row>
    <row spans="1:3" r="9">
      <c t="s" s="4" r="A9">
        <v>182</v>
      </c>
      <c t="n" s="6" r="B9">
        <v>9043</v>
      </c>
      <c t="n" s="6" r="C9">
        <v>8551</v>
      </c>
    </row>
    <row spans="1:3" r="10">
      <c t="s" s="4" r="A10">
        <v>422</v>
      </c>
      <c t="n" s="6" r="C10">
        <v>3028</v>
      </c>
    </row>
    <row spans="1:3" r="11">
      <c t="s" s="4" r="A11">
        <v>424</v>
      </c>
    </row>
    <row spans="1:3" r="12">
      <c t="s" s="3" r="A12">
        <v>420</v>
      </c>
    </row>
    <row spans="1:3" r="13">
      <c t="s" s="4" r="A13">
        <v>421</v>
      </c>
      <c t="n" s="6" r="C13">
        <v>3000</v>
      </c>
    </row>
    <row spans="1:3" r="14">
      <c t="s" s="4" r="A14">
        <v>182</v>
      </c>
      <c t="n" s="7" r="B14">
        <v>0</v>
      </c>
      <c t="n" s="6" r="C14">
        <v>10996</v>
      </c>
    </row>
    <row spans="1:3" r="15">
      <c t="s" s="4" r="A15">
        <v>422</v>
      </c>
      <c t="n" s="7" r="C15">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t="s" s="1" r="A1">
        <v>425</v>
      </c>
      <c t="s" s="2" r="B1">
        <v>1</v>
      </c>
    </row>
    <row spans="1:4" r="2">
      <c t="s" s="2" r="B2">
        <v>2</v>
      </c>
      <c t="s" s="2" r="C2">
        <v>30</v>
      </c>
      <c t="s" s="2" r="D2">
        <v>80</v>
      </c>
    </row>
    <row spans="1:4" r="3">
      <c t="s" s="3" r="A3">
        <v>183</v>
      </c>
    </row>
    <row spans="1:4" r="4">
      <c t="s" s="4" r="A4">
        <v>426</v>
      </c>
      <c t="n" s="7" r="B4">
        <v>12301000</v>
      </c>
      <c t="n" s="7" r="C4">
        <v>22991000</v>
      </c>
      <c t="n" s="7" r="D4">
        <v>0</v>
      </c>
    </row>
    <row spans="1:4" r="5">
      <c t="s" s="4" r="A5">
        <v>427</v>
      </c>
      <c t="n" s="7" r="B5">
        <v>23300000</v>
      </c>
      <c t="n" s="7" r="C5">
        <v>12000000</v>
      </c>
      <c t="n" s="6" r="D5">
        <v>512000</v>
      </c>
    </row>
    <row spans="1:4" r="6">
      <c t="s" s="4" r="A6">
        <v>428</v>
      </c>
      <c t="n" s="6" r="D6">
        <v>2770000</v>
      </c>
    </row>
    <row spans="1:4" r="7">
      <c t="s" s="4" r="A7">
        <v>429</v>
      </c>
      <c t="n" s="7" r="D7">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0</v>
      </c>
      <c t="s" s="2" r="B1">
        <v>2</v>
      </c>
      <c t="s" s="2" r="C1">
        <v>30</v>
      </c>
    </row>
    <row spans="1:3" r="2">
      <c t="s" s="3" r="A2">
        <v>431</v>
      </c>
    </row>
    <row spans="1:3" r="3">
      <c t="s" s="4" r="A3">
        <v>432</v>
      </c>
      <c t="n" s="7" r="B3">
        <v>0</v>
      </c>
      <c t="n" s="7" r="C3">
        <v>10996</v>
      </c>
    </row>
    <row spans="1:3" r="4">
      <c t="s" s="3" r="A4">
        <v>433</v>
      </c>
    </row>
    <row spans="1:3" r="5">
      <c t="s" s="4" r="A5">
        <v>434</v>
      </c>
      <c t="n" s="6" r="B5">
        <v>9043</v>
      </c>
      <c t="n" s="6" r="C5">
        <v>8551</v>
      </c>
    </row>
    <row spans="1:3" r="6">
      <c t="s" s="4" r="A6">
        <v>116</v>
      </c>
      <c t="n" s="7" r="B6">
        <v>9043</v>
      </c>
      <c t="n" s="7" r="C6">
        <v>1954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5</v>
      </c>
      <c t="s" s="2" r="B1">
        <v>2</v>
      </c>
      <c t="s" s="2" r="C1">
        <v>30</v>
      </c>
    </row>
    <row spans="1:3" r="2">
      <c t="s" s="3" r="A2">
        <v>436</v>
      </c>
    </row>
    <row spans="1:3" r="3">
      <c t="s" s="4" r="A3">
        <v>437</v>
      </c>
      <c t="n" s="7" r="B3">
        <v>18662</v>
      </c>
      <c t="n" s="7" r="C3">
        <v>12391</v>
      </c>
    </row>
    <row spans="1:3" r="4">
      <c t="s" s="4" r="A4">
        <v>438</v>
      </c>
      <c t="n" s="6" r="B4">
        <v>92603</v>
      </c>
      <c t="n" s="6" r="C4">
        <v>80811</v>
      </c>
    </row>
    <row spans="1:3" r="5">
      <c t="s" s="4" r="A5">
        <v>439</v>
      </c>
      <c t="n" s="6" r="B5">
        <v>25105</v>
      </c>
    </row>
    <row spans="1:3" r="6">
      <c t="s" s="4" r="A6">
        <v>440</v>
      </c>
      <c t="n" s="6" r="B6">
        <v>369344</v>
      </c>
      <c t="n" s="6" r="C6">
        <v>301568</v>
      </c>
    </row>
    <row spans="1:3" r="7">
      <c t="s" s="4" r="A7">
        <v>441</v>
      </c>
      <c t="n" s="6" r="B7">
        <v>553736</v>
      </c>
      <c t="n" s="6" r="C7">
        <v>461155</v>
      </c>
    </row>
    <row spans="1:3" r="8">
      <c t="s" s="4" r="A8">
        <v>442</v>
      </c>
      <c t="n" s="6" r="B8">
        <v>1059450</v>
      </c>
      <c t="n" s="6" r="C8">
        <v>855925</v>
      </c>
    </row>
    <row spans="1:3" r="9">
      <c t="s" s="4" r="A9">
        <v>443</v>
      </c>
      <c t="n" s="6" r="B9">
        <v>-454738</v>
      </c>
      <c t="n" s="6" r="C9">
        <v>-361524</v>
      </c>
    </row>
    <row spans="1:3" r="10">
      <c t="s" s="4" r="A10">
        <v>41</v>
      </c>
      <c t="n" s="7" r="B10">
        <v>604712</v>
      </c>
      <c t="n" s="7" r="C10">
        <v>49440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4"/>
  </cols>
  <sheetData>
    <row spans="1:4" r="1">
      <c t="s" s="1" r="A1">
        <v>444</v>
      </c>
      <c t="s" s="2" r="B1">
        <v>1</v>
      </c>
    </row>
    <row spans="1:4" r="2">
      <c t="s" s="2" r="B2">
        <v>2</v>
      </c>
      <c t="s" s="2" r="C2">
        <v>30</v>
      </c>
      <c t="s" s="2" r="D2">
        <v>80</v>
      </c>
    </row>
    <row spans="1:4" r="3">
      <c t="s" s="3" r="A3">
        <v>445</v>
      </c>
    </row>
    <row spans="1:4" r="4">
      <c t="s" s="4" r="A4">
        <v>446</v>
      </c>
      <c t="n" s="7" r="B4">
        <v>7301</v>
      </c>
      <c t="n" s="7" r="C4">
        <v>4652</v>
      </c>
      <c t="n" s="7" r="D4">
        <v>5097</v>
      </c>
    </row>
    <row spans="1:4" r="5">
      <c t="s" s="4" r="A5">
        <v>447</v>
      </c>
      <c t="s" s="4" r="B5">
        <v>44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49</v>
      </c>
      <c t="s" s="2" r="B1">
        <v>1</v>
      </c>
    </row>
    <row spans="1:3" r="2">
      <c t="s" s="2" r="B2">
        <v>2</v>
      </c>
      <c t="s" s="2" r="C2">
        <v>30</v>
      </c>
    </row>
    <row spans="1:3" r="3">
      <c t="s" s="3" r="A3">
        <v>450</v>
      </c>
    </row>
    <row spans="1:3" r="4">
      <c t="s" s="4" r="A4">
        <v>451</v>
      </c>
      <c t="n" s="7" r="B4">
        <v>38106</v>
      </c>
      <c t="n" s="7" r="C4">
        <v>32533</v>
      </c>
    </row>
    <row spans="1:3" r="5">
      <c t="s" s="4" r="A5">
        <v>452</v>
      </c>
      <c t="n" s="6" r="B5">
        <v>76062</v>
      </c>
      <c t="n" s="6" r="C5">
        <v>5573</v>
      </c>
    </row>
    <row spans="1:3" r="6">
      <c t="s" s="4" r="A6">
        <v>453</v>
      </c>
      <c t="n" s="6" r="B6">
        <v>-67</v>
      </c>
      <c t="n" s="6" r="C6">
        <v>0</v>
      </c>
    </row>
    <row spans="1:3" r="7">
      <c t="s" s="4" r="A7">
        <v>454</v>
      </c>
      <c t="n" s="7" r="B7">
        <v>114101</v>
      </c>
      <c t="n" s="7" r="C7">
        <v>3810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5</v>
      </c>
      <c t="s" s="2" r="B1">
        <v>2</v>
      </c>
      <c t="s" s="2" r="C1">
        <v>30</v>
      </c>
    </row>
    <row spans="1:3" r="2">
      <c t="s" s="3" r="A2">
        <v>456</v>
      </c>
    </row>
    <row spans="1:3" r="3">
      <c t="s" s="4" r="A3">
        <v>42</v>
      </c>
      <c t="n" s="7" r="B3">
        <v>129282</v>
      </c>
    </row>
    <row spans="1:3" r="4">
      <c t="s" s="4" r="A4">
        <v>457</v>
      </c>
    </row>
    <row spans="1:3" r="5">
      <c t="s" s="3" r="A5">
        <v>456</v>
      </c>
    </row>
    <row spans="1:3" r="6">
      <c t="s" s="4" r="A6">
        <v>458</v>
      </c>
      <c t="n" s="6" r="B6">
        <v>152070</v>
      </c>
      <c t="n" s="7" r="C6">
        <v>53030</v>
      </c>
    </row>
    <row spans="1:3" r="7">
      <c t="s" s="4" r="A7">
        <v>459</v>
      </c>
      <c t="n" s="6" r="B7">
        <v>-22788</v>
      </c>
      <c t="n" s="6" r="C7">
        <v>-15399</v>
      </c>
    </row>
    <row spans="1:3" r="8">
      <c t="s" s="4" r="A8">
        <v>42</v>
      </c>
      <c t="n" s="7" r="B8">
        <v>129282</v>
      </c>
      <c t="n" s="7" r="C8">
        <v>3763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60</v>
      </c>
      <c t="s" s="2" r="B1">
        <v>461</v>
      </c>
    </row>
    <row spans="1:2" r="2">
      <c t="s" s="3" r="A2">
        <v>462</v>
      </c>
    </row>
    <row spans="1:2" r="3">
      <c t="n" s="6" r="A3">
        <v>2016</v>
      </c>
      <c t="n" s="7" r="B3">
        <v>11908</v>
      </c>
    </row>
    <row spans="1:2" r="4">
      <c t="n" s="6" r="A4">
        <v>2017</v>
      </c>
      <c t="n" s="6" r="B4">
        <v>13032</v>
      </c>
    </row>
    <row spans="1:2" r="5">
      <c t="n" s="6" r="A5">
        <v>2018</v>
      </c>
      <c t="n" s="6" r="B5">
        <v>11785</v>
      </c>
    </row>
    <row spans="1:2" r="6">
      <c t="n" s="6" r="A6">
        <v>2019</v>
      </c>
      <c t="n" s="6" r="B6">
        <v>10790</v>
      </c>
    </row>
    <row spans="1:2" r="7">
      <c t="n" s="6" r="A7">
        <v>2020</v>
      </c>
      <c t="n" s="6" r="B7">
        <v>9896</v>
      </c>
    </row>
    <row spans="1:2" r="8">
      <c t="s" s="4" r="A8">
        <v>463</v>
      </c>
      <c t="n" s="6" r="B8">
        <v>71871</v>
      </c>
    </row>
    <row spans="1:2" r="9">
      <c t="s" s="4" r="A9">
        <v>464</v>
      </c>
      <c t="n" s="7" r="B9">
        <v>12928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06</v>
      </c>
      <c t="s" s="2" r="B1">
        <v>1</v>
      </c>
    </row>
    <row spans="1:4" r="2">
      <c t="s" s="2" r="B2">
        <v>2</v>
      </c>
      <c t="s" s="2" r="C2">
        <v>30</v>
      </c>
      <c t="s" s="2" r="D2">
        <v>80</v>
      </c>
    </row>
    <row spans="1:4" r="3">
      <c t="s" s="3" r="A3">
        <v>107</v>
      </c>
    </row>
    <row spans="1:4" r="4">
      <c t="s" s="4" r="A4">
        <v>108</v>
      </c>
      <c t="n" s="7" r="B4">
        <v>94876</v>
      </c>
      <c t="n" s="7" r="C4">
        <v>94055</v>
      </c>
      <c t="n" s="7" r="D4">
        <v>71554</v>
      </c>
    </row>
    <row spans="1:4" r="5">
      <c t="s" s="3" r="A5">
        <v>109</v>
      </c>
    </row>
    <row spans="1:4" r="6">
      <c t="s" s="4" r="A6">
        <v>110</v>
      </c>
      <c t="n" s="6" r="B6">
        <v>-1998</v>
      </c>
      <c t="n" s="6" r="C6">
        <v>-1100</v>
      </c>
      <c t="n" s="6" r="D6">
        <v>-871</v>
      </c>
    </row>
    <row spans="1:4" r="7">
      <c t="s" s="4" r="A7">
        <v>111</v>
      </c>
      <c t="n" s="6" r="B7">
        <v>-1998</v>
      </c>
      <c t="n" s="6" r="C7">
        <v>-1100</v>
      </c>
      <c t="n" s="6" r="D7">
        <v>-871</v>
      </c>
    </row>
    <row spans="1:4" r="8">
      <c t="s" s="4" r="A8">
        <v>112</v>
      </c>
      <c t="n" s="6" r="B8">
        <v>92878</v>
      </c>
      <c t="n" s="6" r="C8">
        <v>92955</v>
      </c>
      <c t="n" s="6" r="D8">
        <v>70683</v>
      </c>
    </row>
    <row spans="1:4" r="9">
      <c t="s" s="4" r="A9">
        <v>113</v>
      </c>
      <c t="n" s="6" r="B9">
        <v>-193</v>
      </c>
      <c t="n" s="6" r="C9">
        <v>-39</v>
      </c>
      <c t="n" s="6" r="D9">
        <v>0</v>
      </c>
    </row>
    <row spans="1:4" r="10">
      <c t="s" s="4" r="A10">
        <v>114</v>
      </c>
      <c t="n" s="7" r="B10">
        <v>93071</v>
      </c>
      <c t="n" s="7" r="C10">
        <v>92994</v>
      </c>
      <c t="n" s="7" r="D10">
        <v>706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31"/>
    <col customWidth="1" max="3" min="3" width="21"/>
  </cols>
  <sheetData>
    <row spans="1:3" r="1">
      <c t="s" s="1" r="A1">
        <v>465</v>
      </c>
      <c t="s" s="2" r="B1">
        <v>335</v>
      </c>
      <c t="s" s="2" r="C1">
        <v>466</v>
      </c>
    </row>
    <row spans="1:3" r="2">
      <c t="s" s="3" r="A2">
        <v>467</v>
      </c>
    </row>
    <row spans="1:3" r="3">
      <c t="s" s="4" r="A3">
        <v>468</v>
      </c>
      <c t="n" s="7" r="B3">
        <v>6726</v>
      </c>
      <c t="n" s="7" r="C3">
        <v>8064</v>
      </c>
    </row>
    <row spans="1:3" r="4">
      <c t="s" s="4" r="A4">
        <v>469</v>
      </c>
    </row>
    <row spans="1:3" r="5">
      <c t="s" s="3" r="A5">
        <v>467</v>
      </c>
    </row>
    <row spans="1:3" r="6">
      <c t="s" s="4" r="A6">
        <v>470</v>
      </c>
      <c t="n" s="6" r="B6">
        <v>19</v>
      </c>
    </row>
    <row spans="1:3" r="7">
      <c t="s" s="4" r="A7">
        <v>471</v>
      </c>
    </row>
    <row spans="1:3" r="8">
      <c t="s" s="3" r="A8">
        <v>467</v>
      </c>
    </row>
    <row spans="1:3" r="9">
      <c t="s" s="4" r="A9">
        <v>470</v>
      </c>
      <c t="n" s="6" r="B9">
        <v>10</v>
      </c>
    </row>
    <row spans="1:3" r="10">
      <c t="s" s="4" r="A10">
        <v>472</v>
      </c>
    </row>
    <row spans="1:3" r="11">
      <c t="s" s="3" r="A11">
        <v>467</v>
      </c>
    </row>
    <row spans="1:3" r="12">
      <c t="s" s="4" r="A12">
        <v>470</v>
      </c>
      <c t="n" s="6" r="B12">
        <v>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spans="1:2" r="1">
      <c t="s" s="1" r="A1">
        <v>473</v>
      </c>
      <c t="s" s="2" r="B1">
        <v>461</v>
      </c>
    </row>
    <row spans="1:2" r="2">
      <c t="s" s="3" r="A2">
        <v>474</v>
      </c>
    </row>
    <row spans="1:2" r="3">
      <c t="n" s="6" r="A3">
        <v>2016</v>
      </c>
      <c t="n" s="7" r="B3">
        <v>4779</v>
      </c>
    </row>
    <row spans="1:2" r="4">
      <c t="n" s="6" r="A4">
        <v>2017</v>
      </c>
      <c t="n" s="6" r="B4">
        <v>4806</v>
      </c>
    </row>
    <row spans="1:2" r="5">
      <c t="n" s="6" r="A5">
        <v>2018</v>
      </c>
      <c t="n" s="6" r="B5">
        <v>4859</v>
      </c>
    </row>
    <row spans="1:2" r="6">
      <c t="n" s="6" r="A6">
        <v>2019</v>
      </c>
      <c t="n" s="6" r="B6">
        <v>4919</v>
      </c>
    </row>
    <row spans="1:2" r="7">
      <c t="n" s="6" r="A7">
        <v>2020</v>
      </c>
      <c t="n" s="6" r="B7">
        <v>5020</v>
      </c>
    </row>
    <row spans="1:2" r="8">
      <c t="s" s="4" r="A8">
        <v>463</v>
      </c>
      <c t="n" s="6" r="B8">
        <v>25980</v>
      </c>
    </row>
    <row spans="1:2" r="9">
      <c t="s" s="4" r="A9">
        <v>475</v>
      </c>
      <c t="n" s="6" r="B9">
        <v>50363</v>
      </c>
    </row>
    <row spans="1:2" r="10">
      <c t="s" s="4" r="A10">
        <v>476</v>
      </c>
    </row>
    <row spans="1:2" r="11">
      <c t="s" s="3" r="A11">
        <v>477</v>
      </c>
    </row>
    <row spans="1:2" r="12">
      <c t="n" s="6" r="A12">
        <v>2016</v>
      </c>
      <c t="n" s="6" r="B12">
        <v>81269</v>
      </c>
    </row>
    <row spans="1:2" r="13">
      <c t="n" s="6" r="A13">
        <v>2017</v>
      </c>
      <c t="n" s="6" r="B13">
        <v>79893</v>
      </c>
    </row>
    <row spans="1:2" r="14">
      <c t="n" s="6" r="A14">
        <v>2018</v>
      </c>
      <c t="n" s="6" r="B14">
        <v>75358</v>
      </c>
    </row>
    <row spans="1:2" r="15">
      <c t="n" s="6" r="A15">
        <v>2019</v>
      </c>
      <c t="n" s="6" r="B15">
        <v>69520</v>
      </c>
    </row>
    <row spans="1:2" r="16">
      <c t="n" s="6" r="A16">
        <v>2020</v>
      </c>
      <c t="n" s="6" r="B16">
        <v>61933</v>
      </c>
    </row>
    <row spans="1:2" r="17">
      <c t="s" s="4" r="A17">
        <v>463</v>
      </c>
      <c t="n" s="6" r="B17">
        <v>358091</v>
      </c>
    </row>
    <row spans="1:2" r="18">
      <c t="s" s="4" r="A18">
        <v>475</v>
      </c>
      <c t="n" s="6" r="B18">
        <v>726064</v>
      </c>
    </row>
    <row spans="1:2" r="19">
      <c t="s" s="4" r="A19">
        <v>478</v>
      </c>
    </row>
    <row spans="1:2" r="20">
      <c t="s" s="3" r="A20">
        <v>477</v>
      </c>
    </row>
    <row spans="1:2" r="21">
      <c t="n" s="6" r="A21">
        <v>2016</v>
      </c>
      <c t="n" s="6" r="B21">
        <v>1926</v>
      </c>
    </row>
    <row spans="1:2" r="22">
      <c t="n" s="6" r="A22">
        <v>2017</v>
      </c>
      <c t="n" s="6" r="B22">
        <v>2898</v>
      </c>
    </row>
    <row spans="1:2" r="23">
      <c t="n" s="6" r="A23">
        <v>2018</v>
      </c>
      <c t="n" s="6" r="B23">
        <v>2906</v>
      </c>
    </row>
    <row spans="1:2" r="24">
      <c t="n" s="6" r="A24">
        <v>2019</v>
      </c>
      <c t="n" s="6" r="B24">
        <v>2910</v>
      </c>
    </row>
    <row spans="1:2" r="25">
      <c t="n" s="6" r="A25">
        <v>2020</v>
      </c>
      <c t="n" s="6" r="B25">
        <v>2932</v>
      </c>
    </row>
    <row spans="1:2" r="26">
      <c t="s" s="4" r="A26">
        <v>463</v>
      </c>
      <c t="n" s="6" r="B26">
        <v>28991</v>
      </c>
    </row>
    <row spans="1:2" r="27">
      <c t="s" s="4" r="A27">
        <v>475</v>
      </c>
      <c t="n" s="6" r="B27">
        <v>42563</v>
      </c>
    </row>
    <row spans="1:2" r="28">
      <c t="s" s="4" r="A28">
        <v>479</v>
      </c>
    </row>
    <row spans="1:2" r="29">
      <c t="s" s="3" r="A29">
        <v>474</v>
      </c>
    </row>
    <row spans="1:2" r="30">
      <c t="n" s="6" r="A30">
        <v>2016</v>
      </c>
      <c t="n" s="6" r="B30">
        <v>747</v>
      </c>
    </row>
    <row spans="1:2" r="31">
      <c t="n" s="6" r="A31">
        <v>2017</v>
      </c>
      <c t="n" s="6" r="B31">
        <v>751</v>
      </c>
    </row>
    <row spans="1:2" r="32">
      <c t="n" s="6" r="A32">
        <v>2018</v>
      </c>
      <c t="n" s="6" r="B32">
        <v>765</v>
      </c>
    </row>
    <row spans="1:2" r="33">
      <c t="n" s="6" r="A33">
        <v>2019</v>
      </c>
      <c t="n" s="6" r="B33">
        <v>765</v>
      </c>
    </row>
    <row spans="1:2" r="34">
      <c t="n" s="6" r="A34">
        <v>2020</v>
      </c>
      <c t="n" s="6" r="B34">
        <v>784</v>
      </c>
    </row>
    <row spans="1:2" r="35">
      <c t="s" s="4" r="A35">
        <v>463</v>
      </c>
      <c t="n" s="6" r="B35">
        <v>4735</v>
      </c>
    </row>
    <row spans="1:2" r="36">
      <c t="s" s="4" r="A36">
        <v>475</v>
      </c>
      <c t="n" s="7" r="B36">
        <v>854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480</v>
      </c>
      <c t="s" s="2" r="B1">
        <v>1</v>
      </c>
    </row>
    <row spans="1:4" r="2">
      <c t="s" s="2" r="B2">
        <v>2</v>
      </c>
      <c t="s" s="2" r="C2">
        <v>30</v>
      </c>
      <c t="s" s="2" r="D2">
        <v>80</v>
      </c>
    </row>
    <row spans="1:4" r="3">
      <c t="s" s="3" r="A3">
        <v>481</v>
      </c>
    </row>
    <row spans="1:4" r="4">
      <c t="s" s="4" r="A4">
        <v>482</v>
      </c>
      <c t="n" s="7" r="B4">
        <v>75515</v>
      </c>
      <c t="n" s="7" r="C4">
        <v>61286</v>
      </c>
      <c t="n" s="7" r="D4">
        <v>53651</v>
      </c>
    </row>
    <row spans="1:4" r="5">
      <c t="s" s="4" r="A5">
        <v>483</v>
      </c>
      <c t="n" s="6" r="B5">
        <v>1409</v>
      </c>
      <c t="n" s="6" r="C5">
        <v>1019</v>
      </c>
      <c t="n" s="6" r="D5">
        <v>715</v>
      </c>
    </row>
    <row spans="1:4" r="6">
      <c t="s" s="4" r="A6">
        <v>116</v>
      </c>
      <c t="n" s="6" r="B6">
        <v>76924</v>
      </c>
      <c t="n" s="6" r="C6">
        <v>62305</v>
      </c>
      <c t="n" s="6" r="D6">
        <v>54366</v>
      </c>
    </row>
    <row spans="1:4" r="7">
      <c t="s" s="4" r="A7">
        <v>484</v>
      </c>
      <c t="n" s="7" r="B7">
        <v>1411</v>
      </c>
      <c t="n" s="7" r="C7">
        <v>1194</v>
      </c>
      <c t="n" s="7" r="D7">
        <v>1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485</v>
      </c>
      <c t="s" s="2" r="B1">
        <v>1</v>
      </c>
    </row>
    <row spans="1:3" r="2">
      <c t="s" s="2" r="B2">
        <v>2</v>
      </c>
      <c t="s" s="2" r="C2">
        <v>30</v>
      </c>
    </row>
    <row spans="1:3" r="3">
      <c t="s" s="3" r="A3">
        <v>486</v>
      </c>
    </row>
    <row spans="1:3" r="4">
      <c t="s" s="4" r="A4">
        <v>487</v>
      </c>
      <c t="n" s="7" r="B4">
        <v>73101000</v>
      </c>
    </row>
    <row spans="1:3" r="5">
      <c t="s" s="4" r="A5">
        <v>488</v>
      </c>
      <c t="n" s="6" r="B5">
        <v>-2147000</v>
      </c>
      <c t="n" s="7" r="C5">
        <v>0</v>
      </c>
    </row>
    <row spans="1:3" r="6">
      <c t="s" s="4" r="A6">
        <v>58</v>
      </c>
      <c t="n" s="6" r="B6">
        <v>70954000</v>
      </c>
      <c t="n" s="7" r="C6">
        <v>0</v>
      </c>
    </row>
    <row spans="1:3" r="7">
      <c t="s" s="3" r="A7">
        <v>489</v>
      </c>
    </row>
    <row spans="1:3" r="8">
      <c t="n" s="6" r="A8">
        <v>2016</v>
      </c>
      <c t="n" s="6" r="B8">
        <v>2147000</v>
      </c>
    </row>
    <row spans="1:3" r="9">
      <c t="n" s="6" r="A9">
        <v>2017</v>
      </c>
      <c t="n" s="6" r="B9">
        <v>2561000</v>
      </c>
    </row>
    <row spans="1:3" r="10">
      <c t="n" s="6" r="A10">
        <v>2018</v>
      </c>
      <c t="n" s="6" r="B10">
        <v>37279000</v>
      </c>
    </row>
    <row spans="1:3" r="11">
      <c t="n" s="6" r="A11">
        <v>2019</v>
      </c>
      <c t="n" s="6" r="B11">
        <v>3043000</v>
      </c>
    </row>
    <row spans="1:3" r="12">
      <c t="n" s="6" r="A12">
        <v>2020</v>
      </c>
      <c t="n" s="6" r="B12">
        <v>3407000</v>
      </c>
    </row>
    <row spans="1:3" r="13">
      <c t="s" s="4" r="A13">
        <v>463</v>
      </c>
      <c t="n" s="6" r="B13">
        <v>24664000</v>
      </c>
    </row>
    <row spans="1:3" r="14">
      <c t="s" s="4" r="A14">
        <v>487</v>
      </c>
      <c t="n" s="7" r="B14">
        <v>73101000</v>
      </c>
    </row>
    <row spans="1:3" r="15">
      <c t="s" s="4" r="A15">
        <v>490</v>
      </c>
    </row>
    <row spans="1:3" r="16">
      <c t="s" s="3" r="A16">
        <v>486</v>
      </c>
    </row>
    <row spans="1:3" r="17">
      <c t="s" s="4" r="A17">
        <v>491</v>
      </c>
      <c t="s" s="4" r="B17">
        <v>492</v>
      </c>
    </row>
    <row spans="1:3" r="18">
      <c t="s" s="4" r="A18">
        <v>487</v>
      </c>
      <c t="n" s="7" r="B18">
        <v>34530000</v>
      </c>
    </row>
    <row spans="1:3" r="19">
      <c t="s" s="4" r="A19">
        <v>493</v>
      </c>
      <c t="n" s="6" r="B19">
        <v>200000000</v>
      </c>
    </row>
    <row spans="1:3" r="20">
      <c t="s" s="3" r="A20">
        <v>489</v>
      </c>
    </row>
    <row spans="1:3" r="21">
      <c t="s" s="4" r="A21">
        <v>487</v>
      </c>
      <c t="n" s="7" r="B21">
        <v>34530000</v>
      </c>
    </row>
    <row spans="1:3" r="22">
      <c t="s" s="4" r="A22">
        <v>494</v>
      </c>
    </row>
    <row spans="1:3" r="23">
      <c t="s" s="3" r="A23">
        <v>486</v>
      </c>
    </row>
    <row spans="1:3" r="24">
      <c t="s" s="4" r="A24">
        <v>491</v>
      </c>
      <c t="s" s="4" r="B24">
        <v>495</v>
      </c>
    </row>
    <row spans="1:3" r="25">
      <c t="s" s="4" r="A25">
        <v>487</v>
      </c>
      <c t="n" s="7" r="B25">
        <v>38571000</v>
      </c>
    </row>
    <row spans="1:3" r="26">
      <c t="s" s="3" r="A26">
        <v>489</v>
      </c>
    </row>
    <row spans="1:3" r="27">
      <c t="s" s="4" r="A27">
        <v>487</v>
      </c>
      <c t="n" s="7" r="B27">
        <v>38571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496</v>
      </c>
      <c t="s" s="2" r="B1">
        <v>1</v>
      </c>
    </row>
    <row spans="1:4" r="2">
      <c t="s" s="2" r="B2">
        <v>2</v>
      </c>
      <c t="s" s="2" r="C2">
        <v>30</v>
      </c>
      <c t="s" s="2" r="D2">
        <v>80</v>
      </c>
    </row>
    <row spans="1:4" r="3">
      <c t="s" s="3" r="A3">
        <v>497</v>
      </c>
    </row>
    <row spans="1:4" r="4">
      <c t="s" s="4" r="A4">
        <v>498</v>
      </c>
      <c t="s" s="4" r="B4">
        <v>499</v>
      </c>
    </row>
    <row spans="1:4" r="5">
      <c t="s" s="4" r="A5">
        <v>500</v>
      </c>
      <c t="n" s="7" r="B5">
        <v>51</v>
      </c>
      <c t="n" s="7" r="C5">
        <v>30</v>
      </c>
    </row>
    <row spans="1:4" r="6">
      <c t="s" s="4" r="A6">
        <v>501</v>
      </c>
      <c t="n" s="6" r="B6">
        <v>733</v>
      </c>
      <c t="n" s="6" r="C6">
        <v>389</v>
      </c>
    </row>
    <row spans="1:4" r="7">
      <c t="s" s="4" r="A7">
        <v>502</v>
      </c>
    </row>
    <row spans="1:4" r="8">
      <c t="s" s="3" r="A8">
        <v>497</v>
      </c>
    </row>
    <row spans="1:4" r="9">
      <c t="s" s="4" r="A9">
        <v>503</v>
      </c>
      <c t="n" s="7" r="B9">
        <v>13</v>
      </c>
      <c t="n" s="7" r="C9">
        <v>-25</v>
      </c>
      <c t="n" s="7" r="D9">
        <v>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4</v>
      </c>
      <c t="s" s="2" r="B1">
        <v>1</v>
      </c>
    </row>
    <row spans="1:4" r="2">
      <c t="s" s="2" r="B2">
        <v>2</v>
      </c>
      <c t="s" s="2" r="C2">
        <v>30</v>
      </c>
      <c t="s" s="2" r="D2">
        <v>80</v>
      </c>
    </row>
    <row spans="1:4" r="3">
      <c t="s" s="3" r="A3">
        <v>505</v>
      </c>
    </row>
    <row spans="1:4" r="4">
      <c t="s" s="4" r="A4">
        <v>506</v>
      </c>
      <c t="n" s="7" r="B4">
        <v>140737</v>
      </c>
      <c t="n" s="7" r="C4">
        <v>142352</v>
      </c>
      <c t="n" s="7" r="D4">
        <v>111011</v>
      </c>
    </row>
    <row spans="1:4" r="5">
      <c t="s" s="4" r="A5">
        <v>507</v>
      </c>
      <c t="n" s="6" r="B5">
        <v>-4596</v>
      </c>
      <c t="n" s="6" r="C5">
        <v>-6945</v>
      </c>
      <c t="n" s="6" r="D5">
        <v>-9476</v>
      </c>
    </row>
    <row spans="1:4" r="6">
      <c t="s" s="4" r="A6">
        <v>508</v>
      </c>
      <c t="n" s="7" r="B6">
        <v>136141</v>
      </c>
      <c t="n" s="7" r="C6">
        <v>135407</v>
      </c>
      <c t="n" s="7" r="D6">
        <v>10153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509</v>
      </c>
      <c t="s" s="2" r="B1">
        <v>1</v>
      </c>
    </row>
    <row spans="1:4" r="2">
      <c t="s" s="2" r="B2">
        <v>2</v>
      </c>
      <c t="s" s="2" r="C2">
        <v>30</v>
      </c>
      <c t="s" s="2" r="D2">
        <v>80</v>
      </c>
    </row>
    <row spans="1:4" r="3">
      <c t="s" s="3" r="A3">
        <v>510</v>
      </c>
    </row>
    <row spans="1:4" r="4">
      <c t="s" s="4" r="A4">
        <v>511</v>
      </c>
      <c t="n" s="7" r="B4">
        <v>34764</v>
      </c>
      <c t="n" s="7" r="C4">
        <v>37168</v>
      </c>
      <c t="n" s="7" r="D4">
        <v>26598</v>
      </c>
    </row>
    <row spans="1:4" r="5">
      <c t="s" s="4" r="A5">
        <v>512</v>
      </c>
      <c t="n" s="6" r="B5">
        <v>6782</v>
      </c>
      <c t="n" s="6" r="C5">
        <v>8036</v>
      </c>
      <c t="n" s="6" r="D5">
        <v>5592</v>
      </c>
    </row>
    <row spans="1:4" r="6">
      <c t="s" s="3" r="A6">
        <v>513</v>
      </c>
    </row>
    <row spans="1:4" r="7">
      <c t="s" s="4" r="A7">
        <v>511</v>
      </c>
      <c t="n" s="6" r="B7">
        <v>1192</v>
      </c>
      <c t="n" s="6" r="C7">
        <v>799</v>
      </c>
      <c t="n" s="6" r="D7">
        <v>728</v>
      </c>
    </row>
    <row spans="1:4" r="8">
      <c t="s" s="4" r="A8">
        <v>512</v>
      </c>
      <c t="n" s="6" r="B8">
        <v>-1253</v>
      </c>
      <c t="n" s="6" r="C8">
        <v>-3294</v>
      </c>
      <c t="n" s="6" r="D8">
        <v>-737</v>
      </c>
    </row>
    <row spans="1:4" r="9">
      <c t="s" s="4" r="A9">
        <v>507</v>
      </c>
      <c t="n" s="6" r="B9">
        <v>-220</v>
      </c>
      <c t="n" s="6" r="C9">
        <v>-1357</v>
      </c>
      <c t="n" s="6" r="D9">
        <v>-2200</v>
      </c>
    </row>
    <row spans="1:4" r="10">
      <c t="s" s="4" r="A10">
        <v>514</v>
      </c>
      <c t="n" s="7" r="B10">
        <v>41265</v>
      </c>
      <c t="n" s="7" r="C10">
        <v>41352</v>
      </c>
      <c t="n" s="7" r="D10">
        <v>2998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5</v>
      </c>
      <c t="s" s="2" r="B1">
        <v>1</v>
      </c>
    </row>
    <row spans="1:4" r="2">
      <c t="s" s="2" r="B2">
        <v>2</v>
      </c>
      <c t="s" s="2" r="C2">
        <v>30</v>
      </c>
      <c t="s" s="2" r="D2">
        <v>80</v>
      </c>
    </row>
    <row spans="1:4" r="3">
      <c t="s" s="3" r="A3">
        <v>516</v>
      </c>
    </row>
    <row spans="1:4" r="4">
      <c t="s" s="4" r="A4">
        <v>517</v>
      </c>
      <c t="n" s="7" r="B4">
        <v>47650</v>
      </c>
      <c t="n" s="7" r="C4">
        <v>47392</v>
      </c>
      <c t="n" s="7" r="D4">
        <v>35537</v>
      </c>
    </row>
    <row spans="1:4" r="5">
      <c t="s" s="4" r="A5">
        <v>518</v>
      </c>
      <c t="n" s="6" r="B5">
        <v>3377</v>
      </c>
      <c t="n" s="6" r="C5">
        <v>4399</v>
      </c>
      <c t="n" s="6" r="D5">
        <v>3145</v>
      </c>
    </row>
    <row spans="1:4" r="6">
      <c t="s" s="4" r="A6">
        <v>519</v>
      </c>
      <c t="n" s="6" r="B6">
        <v>-11094</v>
      </c>
      <c t="n" s="6" r="C6">
        <v>-9418</v>
      </c>
      <c t="n" s="6" r="D6">
        <v>-8097</v>
      </c>
    </row>
    <row spans="1:4" r="7">
      <c t="s" s="4" r="A7">
        <v>520</v>
      </c>
      <c t="n" s="6" r="B7">
        <v>1332</v>
      </c>
      <c t="n" s="6" r="C7">
        <v>-1021</v>
      </c>
      <c t="n" s="6" r="D7">
        <v>-604</v>
      </c>
    </row>
    <row spans="1:4" r="8">
      <c t="s" s="4" r="A8">
        <v>514</v>
      </c>
      <c t="n" s="7" r="B8">
        <v>41265</v>
      </c>
      <c t="n" s="7" r="C8">
        <v>41352</v>
      </c>
      <c t="n" s="7" r="D8">
        <v>2998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1</v>
      </c>
      <c t="s" s="2" r="B1">
        <v>2</v>
      </c>
      <c t="s" s="2" r="C1">
        <v>30</v>
      </c>
    </row>
    <row spans="1:3" r="2">
      <c t="s" s="3" r="A2">
        <v>522</v>
      </c>
    </row>
    <row spans="1:3" r="3">
      <c t="s" s="4" r="A3">
        <v>523</v>
      </c>
      <c t="n" s="7" r="B3">
        <v>4386</v>
      </c>
      <c t="n" s="7" r="C3">
        <v>3101</v>
      </c>
    </row>
    <row spans="1:3" r="4">
      <c t="s" s="4" r="A4">
        <v>49</v>
      </c>
      <c t="n" s="6" r="B4">
        <v>5339</v>
      </c>
      <c t="n" s="6" r="C4">
        <v>4805</v>
      </c>
    </row>
    <row spans="1:3" r="5">
      <c t="s" s="4" r="A5">
        <v>149</v>
      </c>
      <c t="n" s="6" r="B5">
        <v>15718</v>
      </c>
      <c t="n" s="6" r="C5">
        <v>14524</v>
      </c>
    </row>
    <row spans="1:3" r="6">
      <c t="s" s="4" r="A6">
        <v>134</v>
      </c>
      <c t="n" s="6" r="B6">
        <v>4030</v>
      </c>
      <c t="n" s="6" r="C6">
        <v>5010</v>
      </c>
    </row>
    <row spans="1:3" r="7">
      <c t="s" s="4" r="A7">
        <v>524</v>
      </c>
      <c t="n" s="6" r="B7">
        <v>3159</v>
      </c>
      <c t="n" s="6" r="C7">
        <v>1806</v>
      </c>
    </row>
    <row spans="1:3" r="8">
      <c t="s" s="4" r="A8">
        <v>525</v>
      </c>
      <c t="n" s="6" r="B8">
        <v>1349</v>
      </c>
      <c t="n" s="6" r="C8">
        <v>3696</v>
      </c>
    </row>
    <row spans="1:3" r="9">
      <c t="s" s="4" r="A9">
        <v>526</v>
      </c>
      <c t="n" s="6" r="B9">
        <v>14659</v>
      </c>
    </row>
    <row spans="1:3" r="10">
      <c t="s" s="4" r="A10">
        <v>527</v>
      </c>
      <c t="n" s="6" r="B10">
        <v>6248</v>
      </c>
      <c t="n" s="6" r="C10">
        <v>6028</v>
      </c>
    </row>
    <row spans="1:3" r="11">
      <c t="s" s="4" r="A11">
        <v>528</v>
      </c>
      <c t="n" s="6" r="B11">
        <v>8190</v>
      </c>
      <c t="n" s="6" r="C11">
        <v>5523</v>
      </c>
    </row>
    <row spans="1:3" r="12">
      <c t="s" s="4" r="A12">
        <v>116</v>
      </c>
      <c t="n" s="6" r="B12">
        <v>63078</v>
      </c>
      <c t="n" s="6" r="C12">
        <v>44493</v>
      </c>
    </row>
    <row spans="1:3" r="13">
      <c t="s" s="3" r="A13">
        <v>529</v>
      </c>
    </row>
    <row spans="1:3" r="14">
      <c t="s" s="4" r="A14">
        <v>147</v>
      </c>
      <c t="n" s="6" r="B14">
        <v>69002</v>
      </c>
      <c t="n" s="6" r="C14">
        <v>55177</v>
      </c>
    </row>
    <row spans="1:3" r="15">
      <c t="s" s="4" r="A15">
        <v>530</v>
      </c>
      <c t="n" s="6" r="B15">
        <v>8098</v>
      </c>
      <c t="n" s="6" r="C15">
        <v>2089</v>
      </c>
    </row>
    <row spans="1:3" r="16">
      <c t="s" s="4" r="A16">
        <v>36</v>
      </c>
      <c t="n" s="6" r="B16">
        <v>1398</v>
      </c>
      <c t="n" s="6" r="C16">
        <v>2120</v>
      </c>
    </row>
    <row spans="1:3" r="17">
      <c t="s" s="4" r="A17">
        <v>531</v>
      </c>
      <c t="n" s="6" r="B17">
        <v>2058</v>
      </c>
      <c t="n" s="6" r="C17">
        <v>3087</v>
      </c>
    </row>
    <row spans="1:3" r="18">
      <c t="s" s="4" r="A18">
        <v>532</v>
      </c>
      <c t="n" s="6" r="B18">
        <v>6248</v>
      </c>
      <c t="n" s="6" r="C18">
        <v>6028</v>
      </c>
    </row>
    <row spans="1:3" r="19">
      <c t="s" s="4" r="A19">
        <v>116</v>
      </c>
      <c t="n" s="6" r="B19">
        <v>86804</v>
      </c>
      <c t="n" s="6" r="C19">
        <v>68501</v>
      </c>
    </row>
    <row spans="1:3" r="20">
      <c t="s" s="4" r="A20">
        <v>533</v>
      </c>
      <c t="n" s="7" r="B20">
        <v>23726</v>
      </c>
      <c t="n" s="7" r="C20">
        <v>2400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34</v>
      </c>
      <c t="s" s="2" r="B1">
        <v>1</v>
      </c>
    </row>
    <row spans="1:3" r="2">
      <c t="s" s="2" r="B2">
        <v>2</v>
      </c>
      <c t="s" s="2" r="C2">
        <v>30</v>
      </c>
    </row>
    <row spans="1:3" r="3">
      <c t="s" s="3" r="A3">
        <v>535</v>
      </c>
    </row>
    <row spans="1:3" r="4">
      <c t="s" s="4" r="A4">
        <v>451</v>
      </c>
      <c t="n" s="7" r="B4">
        <v>598</v>
      </c>
      <c t="n" s="7" r="C4">
        <v>825</v>
      </c>
    </row>
    <row spans="1:3" r="5">
      <c t="s" s="4" r="A5">
        <v>536</v>
      </c>
      <c t="n" s="6" r="B5">
        <v>476</v>
      </c>
      <c t="n" s="6" r="C5">
        <v>229</v>
      </c>
    </row>
    <row spans="1:3" r="6">
      <c t="s" s="4" r="A6">
        <v>537</v>
      </c>
      <c t="n" s="6" r="B6">
        <v>108</v>
      </c>
      <c t="n" s="6" r="C6">
        <v>-30</v>
      </c>
    </row>
    <row spans="1:3" r="7">
      <c t="s" s="4" r="A7">
        <v>538</v>
      </c>
      <c t="n" s="6" r="B7">
        <v>-6</v>
      </c>
      <c t="n" s="6" r="C7">
        <v>-187</v>
      </c>
    </row>
    <row spans="1:3" r="8">
      <c t="s" s="4" r="A8">
        <v>539</v>
      </c>
      <c t="n" s="6" r="B8">
        <v>-48</v>
      </c>
      <c t="n" s="6" r="C8">
        <v>-239</v>
      </c>
    </row>
    <row spans="1:3" r="9">
      <c t="s" s="4" r="A9">
        <v>454</v>
      </c>
      <c t="n" s="7" r="B9">
        <v>1128</v>
      </c>
      <c t="n" s="7" r="C9">
        <v>5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1"/>
    <col customWidth="1" max="3" min="3" width="21"/>
    <col customWidth="1" max="4" min="4" width="13"/>
    <col customWidth="1" max="5" min="5" width="18"/>
    <col customWidth="1" max="6" min="6" width="46"/>
    <col customWidth="1" max="7" min="7" width="24"/>
  </cols>
  <sheetData>
    <row spans="1:7" r="1">
      <c t="s" s="1" r="A1">
        <v>115</v>
      </c>
      <c t="s" s="2" r="B1">
        <v>116</v>
      </c>
      <c t="s" s="2" r="C1">
        <v>117</v>
      </c>
      <c t="s" s="2" r="D1">
        <v>118</v>
      </c>
      <c t="s" s="2" r="E1">
        <v>119</v>
      </c>
      <c t="s" s="2" r="F1">
        <v>120</v>
      </c>
      <c t="s" s="2" r="G1">
        <v>121</v>
      </c>
    </row>
    <row spans="1:7" r="2">
      <c t="s" s="4" r="A2">
        <v>122</v>
      </c>
      <c t="n" s="7" r="B2">
        <v>383372</v>
      </c>
      <c t="n" s="7" r="C2">
        <v>383372</v>
      </c>
      <c t="n" s="7" r="D2">
        <v>121450</v>
      </c>
      <c t="n" s="7" r="E2">
        <v>262047</v>
      </c>
      <c t="n" s="7" r="F2">
        <v>-125</v>
      </c>
    </row>
    <row spans="1:7" r="3">
      <c t="s" s="4" r="A3">
        <v>123</v>
      </c>
      <c t="n" s="6" r="D3">
        <v>18623370</v>
      </c>
    </row>
    <row spans="1:7" r="4">
      <c t="s" s="3" r="A4">
        <v>124</v>
      </c>
    </row>
    <row spans="1:7" r="5">
      <c t="s" s="4" r="A5">
        <v>108</v>
      </c>
      <c t="n" s="6" r="B5">
        <v>71554</v>
      </c>
      <c t="n" s="6" r="C5">
        <v>71554</v>
      </c>
      <c t="n" s="6" r="E5">
        <v>71554</v>
      </c>
    </row>
    <row spans="1:7" r="6">
      <c t="s" s="4" r="A6">
        <v>125</v>
      </c>
      <c t="n" s="6" r="B6">
        <v>-871</v>
      </c>
      <c t="n" s="6" r="C6">
        <v>-871</v>
      </c>
      <c t="n" s="6" r="F6">
        <v>-871</v>
      </c>
    </row>
    <row spans="1:7" r="7">
      <c t="s" s="4" r="A7">
        <v>126</v>
      </c>
      <c t="n" s="6" r="B7">
        <v>1839</v>
      </c>
      <c t="n" s="6" r="C7">
        <v>1839</v>
      </c>
      <c t="n" s="7" r="D7">
        <v>1839</v>
      </c>
    </row>
    <row spans="1:7" r="8">
      <c t="s" s="4" r="A8">
        <v>127</v>
      </c>
      <c t="n" s="6" r="D8">
        <v>26612</v>
      </c>
    </row>
    <row spans="1:7" r="9">
      <c t="s" s="4" r="A9">
        <v>128</v>
      </c>
      <c t="n" s="6" r="D9">
        <v>177041</v>
      </c>
    </row>
    <row spans="1:7" r="10">
      <c t="s" s="4" r="A10">
        <v>129</v>
      </c>
      <c t="n" s="6" r="B10">
        <v>-7728</v>
      </c>
      <c t="n" s="6" r="C10">
        <v>-7728</v>
      </c>
      <c t="n" s="7" r="D10">
        <v>-7728</v>
      </c>
    </row>
    <row spans="1:7" r="11">
      <c t="s" s="4" r="A11">
        <v>130</v>
      </c>
      <c t="n" s="6" r="D11">
        <v>-61312</v>
      </c>
    </row>
    <row spans="1:7" r="12">
      <c t="s" s="4" r="A12">
        <v>131</v>
      </c>
      <c t="n" s="6" r="B12">
        <v>675</v>
      </c>
      <c t="n" s="6" r="C12">
        <v>675</v>
      </c>
      <c t="n" s="7" r="D12">
        <v>675</v>
      </c>
    </row>
    <row spans="1:7" r="13">
      <c t="s" s="4" r="A13">
        <v>132</v>
      </c>
      <c t="n" s="6" r="D13">
        <v>37952</v>
      </c>
    </row>
    <row spans="1:7" r="14">
      <c t="s" s="4" r="A14">
        <v>133</v>
      </c>
      <c t="n" s="6" r="B14">
        <v>5471</v>
      </c>
      <c t="n" s="6" r="C14">
        <v>5471</v>
      </c>
      <c t="n" s="7" r="D14">
        <v>5471</v>
      </c>
    </row>
    <row spans="1:7" r="15">
      <c t="s" s="4" r="A15">
        <v>134</v>
      </c>
      <c t="n" s="6" r="B15">
        <v>11496</v>
      </c>
      <c t="n" s="6" r="C15">
        <v>11496</v>
      </c>
      <c t="n" s="6" r="D15">
        <v>11496</v>
      </c>
    </row>
    <row spans="1:7" r="16">
      <c t="s" s="4" r="A16">
        <v>135</v>
      </c>
      <c t="n" s="6" r="B16">
        <v>465808</v>
      </c>
      <c t="n" s="6" r="C16">
        <v>465808</v>
      </c>
      <c t="n" s="7" r="D16">
        <v>133203</v>
      </c>
      <c t="n" s="6" r="E16">
        <v>333601</v>
      </c>
      <c t="n" s="6" r="F16">
        <v>-996</v>
      </c>
    </row>
    <row spans="1:7" r="17">
      <c t="s" s="4" r="A17">
        <v>136</v>
      </c>
      <c t="n" s="6" r="D17">
        <v>18803663</v>
      </c>
    </row>
    <row spans="1:7" r="18">
      <c t="s" s="3" r="A18">
        <v>124</v>
      </c>
    </row>
    <row spans="1:7" r="19">
      <c t="s" s="4" r="A19">
        <v>108</v>
      </c>
      <c t="n" s="6" r="B19">
        <v>94055</v>
      </c>
      <c t="n" s="6" r="C19">
        <v>94094</v>
      </c>
      <c t="n" s="6" r="E19">
        <v>94094</v>
      </c>
      <c t="n" s="7" r="G19">
        <v>-39</v>
      </c>
    </row>
    <row spans="1:7" r="20">
      <c t="s" s="4" r="A20">
        <v>125</v>
      </c>
      <c t="n" s="6" r="B20">
        <v>-1100</v>
      </c>
      <c t="n" s="6" r="C20">
        <v>-1100</v>
      </c>
      <c t="n" s="6" r="F20">
        <v>-1100</v>
      </c>
    </row>
    <row spans="1:7" r="21">
      <c t="s" s="4" r="A21">
        <v>126</v>
      </c>
      <c t="n" s="6" r="B21">
        <v>2081</v>
      </c>
      <c t="n" s="6" r="C21">
        <v>2081</v>
      </c>
      <c t="n" s="7" r="D21">
        <v>2081</v>
      </c>
    </row>
    <row spans="1:7" r="22">
      <c t="s" s="4" r="A22">
        <v>127</v>
      </c>
      <c t="n" s="6" r="D22">
        <v>17040</v>
      </c>
    </row>
    <row spans="1:7" r="23">
      <c t="s" s="4" r="A23">
        <v>128</v>
      </c>
      <c t="n" s="6" r="D23">
        <v>144001</v>
      </c>
    </row>
    <row spans="1:7" r="24">
      <c t="s" s="4" r="A24">
        <v>129</v>
      </c>
      <c t="n" s="6" r="B24">
        <v>-4874</v>
      </c>
      <c t="n" s="6" r="C24">
        <v>-4874</v>
      </c>
      <c t="n" s="7" r="D24">
        <v>-4874</v>
      </c>
    </row>
    <row spans="1:7" r="25">
      <c t="s" s="4" r="A25">
        <v>130</v>
      </c>
      <c t="n" s="6" r="D25">
        <v>-55538</v>
      </c>
    </row>
    <row spans="1:7" r="26">
      <c t="s" s="4" r="A26">
        <v>131</v>
      </c>
      <c t="n" s="6" r="B26">
        <v>951</v>
      </c>
      <c t="n" s="6" r="C26">
        <v>951</v>
      </c>
      <c t="n" s="7" r="D26">
        <v>951</v>
      </c>
    </row>
    <row spans="1:7" r="27">
      <c t="s" s="4" r="A27">
        <v>132</v>
      </c>
      <c t="n" s="6" r="D27">
        <v>27965</v>
      </c>
    </row>
    <row spans="1:7" r="28">
      <c t="s" s="4" r="A28">
        <v>133</v>
      </c>
      <c t="n" s="6" r="B28">
        <v>2500</v>
      </c>
      <c t="n" s="6" r="C28">
        <v>2500</v>
      </c>
      <c t="n" s="7" r="D28">
        <v>2500</v>
      </c>
    </row>
    <row spans="1:7" r="29">
      <c t="s" s="4" r="A29">
        <v>134</v>
      </c>
      <c t="n" s="6" r="B29">
        <v>14253</v>
      </c>
      <c t="n" s="6" r="C29">
        <v>14253</v>
      </c>
      <c t="n" s="6" r="D29">
        <v>14253</v>
      </c>
    </row>
    <row spans="1:7" r="30">
      <c t="s" s="4" r="A30">
        <v>137</v>
      </c>
      <c t="n" s="6" r="B30">
        <v>625</v>
      </c>
      <c t="n" s="6" r="G30">
        <v>625</v>
      </c>
    </row>
    <row spans="1:7" r="31">
      <c t="s" s="4" r="A31">
        <v>138</v>
      </c>
      <c t="n" s="6" r="B31">
        <v>574299</v>
      </c>
      <c t="n" s="6" r="C31">
        <v>573713</v>
      </c>
      <c t="n" s="7" r="D31">
        <v>148114</v>
      </c>
      <c t="n" s="6" r="E31">
        <v>427695</v>
      </c>
      <c t="n" s="6" r="F31">
        <v>-2096</v>
      </c>
      <c t="n" s="6" r="G31">
        <v>586</v>
      </c>
    </row>
    <row spans="1:7" r="32">
      <c t="s" s="4" r="A32">
        <v>139</v>
      </c>
      <c t="n" s="6" r="D32">
        <v>18937131</v>
      </c>
    </row>
    <row spans="1:7" r="33">
      <c t="s" s="3" r="A33">
        <v>124</v>
      </c>
    </row>
    <row spans="1:7" r="34">
      <c t="s" s="4" r="A34">
        <v>108</v>
      </c>
      <c t="n" s="6" r="B34">
        <v>94876</v>
      </c>
      <c t="n" s="6" r="C34">
        <v>95069</v>
      </c>
      <c t="n" s="6" r="E34">
        <v>95069</v>
      </c>
      <c t="n" s="6" r="G34">
        <v>-193</v>
      </c>
    </row>
    <row spans="1:7" r="35">
      <c t="s" s="4" r="A35">
        <v>125</v>
      </c>
      <c t="n" s="6" r="B35">
        <v>-1998</v>
      </c>
      <c t="n" s="6" r="C35">
        <v>-1998</v>
      </c>
      <c t="n" s="6" r="F35">
        <v>-1998</v>
      </c>
    </row>
    <row spans="1:7" r="36">
      <c t="s" s="4" r="A36">
        <v>126</v>
      </c>
      <c t="n" s="6" r="B36">
        <v>2390</v>
      </c>
      <c t="n" s="6" r="C36">
        <v>2390</v>
      </c>
      <c t="n" s="7" r="D36">
        <v>2390</v>
      </c>
    </row>
    <row spans="1:7" r="37">
      <c t="s" s="4" r="A37">
        <v>127</v>
      </c>
      <c t="n" s="6" r="D37">
        <v>18510</v>
      </c>
    </row>
    <row spans="1:7" r="38">
      <c t="s" s="4" r="A38">
        <v>128</v>
      </c>
      <c t="n" s="6" r="D38">
        <v>103112</v>
      </c>
    </row>
    <row spans="1:7" r="39">
      <c t="s" s="4" r="A39">
        <v>129</v>
      </c>
      <c t="n" s="6" r="B39">
        <v>-10860</v>
      </c>
      <c t="n" s="6" r="C39">
        <v>-10860</v>
      </c>
      <c t="n" s="7" r="D39">
        <v>-10860</v>
      </c>
    </row>
    <row spans="1:7" r="40">
      <c t="s" s="4" r="A40">
        <v>130</v>
      </c>
      <c t="n" s="6" r="D40">
        <v>-41610</v>
      </c>
    </row>
    <row spans="1:7" r="41">
      <c t="s" s="4" r="A41">
        <v>131</v>
      </c>
      <c t="n" s="7" r="B41">
        <v>2964</v>
      </c>
      <c t="n" s="6" r="C41">
        <v>2964</v>
      </c>
      <c t="n" s="7" r="D41">
        <v>2964</v>
      </c>
    </row>
    <row spans="1:7" r="42">
      <c t="s" s="4" r="A42">
        <v>132</v>
      </c>
      <c t="n" s="6" r="B42">
        <v>56256</v>
      </c>
      <c t="n" s="6" r="D42">
        <v>56256</v>
      </c>
    </row>
    <row spans="1:7" r="43">
      <c t="s" s="4" r="A43">
        <v>133</v>
      </c>
      <c t="n" s="7" r="B43">
        <v>5455</v>
      </c>
      <c t="n" s="6" r="C43">
        <v>5455</v>
      </c>
      <c t="n" s="7" r="D43">
        <v>5455</v>
      </c>
    </row>
    <row spans="1:7" r="44">
      <c t="s" s="4" r="A44">
        <v>134</v>
      </c>
      <c t="n" s="6" r="B44">
        <v>13611</v>
      </c>
      <c t="n" s="6" r="C44">
        <v>13611</v>
      </c>
      <c t="n" s="6" r="D44">
        <v>13611</v>
      </c>
    </row>
    <row spans="1:7" r="45">
      <c t="s" s="4" r="A45">
        <v>140</v>
      </c>
      <c t="n" s="6" r="B45">
        <v>-25000</v>
      </c>
      <c t="n" s="6" r="C45">
        <v>-25000</v>
      </c>
      <c t="n" s="7" r="D45">
        <v>-1321</v>
      </c>
      <c t="n" s="6" r="E45">
        <v>-23679</v>
      </c>
      <c t="n" s="6" r="G45">
        <v>0</v>
      </c>
    </row>
    <row spans="1:7" r="46">
      <c t="s" s="4" r="A46">
        <v>141</v>
      </c>
      <c t="n" s="6" r="D46">
        <v>-155623</v>
      </c>
    </row>
    <row spans="1:7" r="47">
      <c t="s" s="4" r="A47">
        <v>142</v>
      </c>
      <c t="n" s="7" r="B47">
        <v>655737</v>
      </c>
      <c t="n" s="7" r="C47">
        <v>655344</v>
      </c>
      <c t="n" s="7" r="D47">
        <v>160353</v>
      </c>
      <c t="n" s="7" r="E47">
        <v>499085</v>
      </c>
      <c t="n" s="7" r="F47">
        <v>-4094</v>
      </c>
      <c t="n" s="7" r="G47">
        <v>393</v>
      </c>
    </row>
    <row spans="1:7" r="48">
      <c t="s" s="4" r="A48">
        <v>143</v>
      </c>
      <c t="n" s="6" r="D48">
        <v>1891777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48"/>
    <col customWidth="1" max="3" min="3" width="37"/>
    <col customWidth="1" max="4" min="4" width="37"/>
  </cols>
  <sheetData>
    <row spans="1:4" r="1">
      <c t="s" s="1" r="A1">
        <v>540</v>
      </c>
      <c t="s" s="2" r="B1">
        <v>1</v>
      </c>
    </row>
    <row spans="1:4" r="2">
      <c t="s" s="2" r="B2">
        <v>541</v>
      </c>
      <c t="s" s="2" r="C2">
        <v>542</v>
      </c>
      <c t="s" s="2" r="D2">
        <v>543</v>
      </c>
    </row>
    <row spans="1:4" r="3">
      <c t="s" s="3" r="A3">
        <v>544</v>
      </c>
    </row>
    <row spans="1:4" r="4">
      <c t="s" s="4" r="A4">
        <v>545</v>
      </c>
      <c t="n" s="8" r="B4">
        <v>162.28</v>
      </c>
    </row>
    <row spans="1:4" r="5">
      <c t="s" s="4" r="A5">
        <v>546</v>
      </c>
      <c t="n" s="7" r="B5">
        <v>7021</v>
      </c>
      <c t="n" s="7" r="C5">
        <v>3029</v>
      </c>
      <c t="n" s="7" r="D5">
        <v>2159</v>
      </c>
    </row>
    <row spans="1:4" r="6">
      <c t="s" s="4" r="A6">
        <v>547</v>
      </c>
      <c t="n" s="7" r="B6">
        <v>1361</v>
      </c>
      <c t="n" s="7" r="C6">
        <v>1138</v>
      </c>
      <c t="n" s="7" r="D6">
        <v>1028</v>
      </c>
    </row>
    <row spans="1:4" r="7">
      <c t="s" s="4" r="A7">
        <v>548</v>
      </c>
      <c t="n" s="8" r="B7">
        <v>59.11</v>
      </c>
      <c t="n" s="8" r="C7">
        <v>50.23</v>
      </c>
      <c t="n" s="8" r="D7">
        <v>37.09</v>
      </c>
    </row>
    <row spans="1:4" r="8">
      <c t="s" s="4" r="A8">
        <v>549</v>
      </c>
      <c t="n" s="8" r="B8">
        <v>180.6</v>
      </c>
    </row>
    <row spans="1:4" r="9">
      <c t="s" s="4" r="A9">
        <v>550</v>
      </c>
    </row>
    <row spans="1:4" r="10">
      <c t="s" s="3" r="A10">
        <v>544</v>
      </c>
    </row>
    <row spans="1:4" r="11">
      <c t="s" s="4" r="A11">
        <v>551</v>
      </c>
      <c t="n" s="6" r="B11">
        <v>5400000</v>
      </c>
    </row>
    <row spans="1:4" r="12">
      <c t="s" s="4" r="A12">
        <v>552</v>
      </c>
      <c t="n" s="7" r="B12">
        <v>2025</v>
      </c>
    </row>
    <row spans="1:4" r="13">
      <c t="s" s="4" r="A13">
        <v>553</v>
      </c>
      <c t="s" s="4" r="B13">
        <v>554</v>
      </c>
    </row>
    <row spans="1:4" r="14">
      <c t="s" s="4" r="A14">
        <v>555</v>
      </c>
      <c t="n" s="6" r="B14">
        <v>890910</v>
      </c>
    </row>
    <row spans="1:4" r="15">
      <c t="s" s="4" r="A15">
        <v>354</v>
      </c>
    </row>
    <row spans="1:4" r="16">
      <c t="s" s="3" r="A16">
        <v>544</v>
      </c>
    </row>
    <row spans="1:4" r="17">
      <c t="s" s="4" r="A17">
        <v>551</v>
      </c>
      <c t="n" s="6" r="B17">
        <v>600000</v>
      </c>
    </row>
    <row spans="1:4" r="18">
      <c t="s" s="4" r="A18">
        <v>555</v>
      </c>
      <c t="n" s="6" r="B18">
        <v>185758</v>
      </c>
    </row>
    <row spans="1:4" r="19">
      <c t="s" s="4" r="A19">
        <v>556</v>
      </c>
      <c t="s" s="4" r="B19">
        <v>557</v>
      </c>
    </row>
    <row spans="1:4" r="20">
      <c t="s" s="4" r="A20">
        <v>558</v>
      </c>
      <c t="n" s="6" r="B20">
        <v>18510</v>
      </c>
      <c t="n" s="6" r="C20">
        <v>17040</v>
      </c>
      <c t="n" s="6" r="D20">
        <v>26612</v>
      </c>
    </row>
    <row spans="1:4" r="21">
      <c t="s" s="4" r="A21">
        <v>559</v>
      </c>
    </row>
    <row spans="1:4" r="22">
      <c t="s" s="3" r="A22">
        <v>544</v>
      </c>
    </row>
    <row spans="1:4" r="23">
      <c t="s" s="4" r="A23">
        <v>560</v>
      </c>
      <c t="n" s="6" r="B23">
        <v>4</v>
      </c>
    </row>
    <row spans="1:4" r="24">
      <c t="s" s="4" r="A24">
        <v>561</v>
      </c>
    </row>
    <row spans="1:4" r="25">
      <c t="s" s="3" r="A25">
        <v>544</v>
      </c>
    </row>
    <row spans="1:4" r="26">
      <c t="s" s="4" r="A26">
        <v>562</v>
      </c>
      <c t="s" s="4" r="B26">
        <v>563</v>
      </c>
    </row>
    <row spans="1:4" r="27">
      <c t="s" s="4" r="A27">
        <v>564</v>
      </c>
    </row>
    <row spans="1:4" r="28">
      <c t="s" s="3" r="A28">
        <v>544</v>
      </c>
    </row>
    <row spans="1:4" r="29">
      <c t="s" s="4" r="A29">
        <v>565</v>
      </c>
      <c t="s" s="4" r="B29">
        <v>566</v>
      </c>
    </row>
    <row spans="1:4" r="30">
      <c t="s" s="4" r="A30">
        <v>567</v>
      </c>
    </row>
    <row spans="1:4" r="31">
      <c t="s" s="3" r="A31">
        <v>544</v>
      </c>
    </row>
    <row spans="1:4" r="32">
      <c t="s" s="4" r="A32">
        <v>562</v>
      </c>
      <c t="s" s="4" r="B32">
        <v>563</v>
      </c>
    </row>
    <row spans="1:4" r="33">
      <c t="s" s="4" r="A33">
        <v>352</v>
      </c>
    </row>
    <row spans="1:4" r="34">
      <c t="s" s="3" r="A34">
        <v>544</v>
      </c>
    </row>
    <row spans="1:4" r="35">
      <c t="s" s="4" r="A35">
        <v>565</v>
      </c>
      <c t="s" s="4" r="B35">
        <v>366</v>
      </c>
      <c t="s" s="4" r="C35">
        <v>366</v>
      </c>
      <c t="s" s="4" r="D35">
        <v>366</v>
      </c>
    </row>
    <row spans="1:4" r="36">
      <c t="s" s="4" r="A36">
        <v>552</v>
      </c>
      <c t="n" s="7" r="B36">
        <v>10095</v>
      </c>
    </row>
    <row spans="1:4" r="37">
      <c t="s" s="4" r="A37">
        <v>553</v>
      </c>
      <c t="s" s="4" r="B37">
        <v>568</v>
      </c>
    </row>
    <row spans="1:4" r="38">
      <c t="s" s="4" r="A38">
        <v>569</v>
      </c>
      <c t="s" s="4" r="B38">
        <v>366</v>
      </c>
      <c t="s" s="4" r="C38">
        <v>366</v>
      </c>
      <c t="s" s="4" r="D38">
        <v>366</v>
      </c>
    </row>
    <row spans="1:4" r="39">
      <c t="s" s="4" r="A39">
        <v>570</v>
      </c>
      <c t="n" s="7" r="B39">
        <v>14157</v>
      </c>
      <c t="n" s="7" r="C39">
        <v>7582</v>
      </c>
    </row>
    <row spans="1:4" r="40">
      <c t="s" s="4" r="A40">
        <v>549</v>
      </c>
      <c t="n" s="8" r="B40">
        <v>180.6</v>
      </c>
      <c t="n" s="8" r="C40">
        <v>147.46</v>
      </c>
      <c t="n" s="8" r="D40">
        <v>87.48999999999999</v>
      </c>
    </row>
    <row spans="1:4" r="41">
      <c t="s" s="4" r="A41">
        <v>571</v>
      </c>
      <c t="n" s="7" r="B41">
        <v>11454</v>
      </c>
      <c t="n" s="7" r="C41">
        <v>12474</v>
      </c>
      <c t="n" s="7" r="D41">
        <v>989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7"/>
    <col customWidth="1" max="3" min="3" width="25"/>
  </cols>
  <sheetData>
    <row spans="1:3" r="1">
      <c t="s" s="1" r="A1">
        <v>572</v>
      </c>
      <c t="s" s="2" r="B1">
        <v>1</v>
      </c>
    </row>
    <row spans="1:3" r="2">
      <c t="s" s="2" r="B2">
        <v>2</v>
      </c>
      <c t="s" s="2" r="C2">
        <v>30</v>
      </c>
    </row>
    <row spans="1:3" r="3">
      <c t="s" s="3" r="A3">
        <v>573</v>
      </c>
    </row>
    <row spans="1:3" r="4">
      <c t="s" s="4" r="A4">
        <v>574</v>
      </c>
      <c t="n" s="6" r="B4">
        <v>158879</v>
      </c>
    </row>
    <row spans="1:3" r="5">
      <c t="s" s="4" r="A5">
        <v>575</v>
      </c>
      <c t="n" s="6" r="B5">
        <v>29270</v>
      </c>
    </row>
    <row spans="1:3" r="6">
      <c t="s" s="4" r="A6">
        <v>576</v>
      </c>
      <c t="n" s="6" r="B6">
        <v>-56256</v>
      </c>
    </row>
    <row spans="1:3" r="7">
      <c t="s" s="4" r="A7">
        <v>577</v>
      </c>
      <c t="n" s="6" r="B7">
        <v>-645</v>
      </c>
    </row>
    <row spans="1:3" r="8">
      <c t="s" s="4" r="A8">
        <v>578</v>
      </c>
      <c t="n" s="6" r="B8">
        <v>131248</v>
      </c>
      <c t="n" s="6" r="C8">
        <v>158879</v>
      </c>
    </row>
    <row spans="1:3" r="9">
      <c t="s" s="4" r="A9">
        <v>579</v>
      </c>
      <c t="n" s="6" r="B9">
        <v>87668</v>
      </c>
    </row>
    <row spans="1:3" r="10">
      <c t="s" s="3" r="A10">
        <v>580</v>
      </c>
    </row>
    <row spans="1:3" r="11">
      <c t="s" s="4" r="A11">
        <v>581</v>
      </c>
      <c t="n" s="8" r="B11">
        <v>78.90000000000001</v>
      </c>
    </row>
    <row spans="1:3" r="12">
      <c t="s" s="4" r="A12">
        <v>582</v>
      </c>
      <c t="n" s="9" r="B12">
        <v>182.73</v>
      </c>
    </row>
    <row spans="1:3" r="13">
      <c t="s" s="4" r="A13">
        <v>583</v>
      </c>
      <c t="n" s="9" r="B13">
        <v>52.69</v>
      </c>
    </row>
    <row spans="1:3" r="14">
      <c t="s" s="4" r="A14">
        <v>584</v>
      </c>
      <c t="n" s="9" r="B14">
        <v>112.01</v>
      </c>
    </row>
    <row spans="1:3" r="15">
      <c t="s" s="4" r="A15">
        <v>585</v>
      </c>
      <c t="n" s="9" r="B15">
        <v>113.12</v>
      </c>
      <c t="n" s="8" r="C15">
        <v>78.90000000000001</v>
      </c>
    </row>
    <row spans="1:3" r="16">
      <c t="s" s="4" r="A16">
        <v>586</v>
      </c>
      <c t="n" s="8" r="B16">
        <v>93.56</v>
      </c>
    </row>
    <row spans="1:3" r="17">
      <c t="s" s="3" r="A17">
        <v>587</v>
      </c>
    </row>
    <row spans="1:3" r="18">
      <c t="s" s="4" r="A18">
        <v>588</v>
      </c>
      <c t="s" s="4" r="B18">
        <v>566</v>
      </c>
      <c t="s" s="4" r="C18">
        <v>589</v>
      </c>
    </row>
    <row spans="1:3" r="19">
      <c t="s" s="4" r="A19">
        <v>590</v>
      </c>
      <c t="s" s="4" r="B19">
        <v>591</v>
      </c>
    </row>
    <row spans="1:3" r="20">
      <c t="s" s="4" r="A20">
        <v>592</v>
      </c>
      <c t="n" s="7" r="B20">
        <v>7051</v>
      </c>
      <c t="n" s="7" r="C20">
        <v>16553</v>
      </c>
    </row>
    <row spans="1:3" r="21">
      <c t="s" s="4" r="A21">
        <v>593</v>
      </c>
      <c t="n" s="7" r="B21">
        <v>617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25"/>
  </cols>
  <sheetData>
    <row spans="1:3" r="1">
      <c t="s" s="1" r="A1">
        <v>594</v>
      </c>
      <c t="s" s="2" r="B1">
        <v>1</v>
      </c>
    </row>
    <row spans="1:3" r="2">
      <c t="s" s="2" r="B2">
        <v>2</v>
      </c>
      <c t="s" s="2" r="C2">
        <v>30</v>
      </c>
    </row>
    <row spans="1:3" r="3">
      <c t="s" s="3" r="A3">
        <v>595</v>
      </c>
    </row>
    <row spans="1:3" r="4">
      <c t="s" s="4" r="A4">
        <v>596</v>
      </c>
      <c t="n" s="6" r="B4">
        <v>131248</v>
      </c>
      <c t="n" s="6" r="C4">
        <v>158879</v>
      </c>
    </row>
    <row spans="1:3" r="5">
      <c t="s" s="4" r="A5">
        <v>588</v>
      </c>
      <c t="s" s="4" r="B5">
        <v>566</v>
      </c>
      <c t="s" s="4" r="C5">
        <v>589</v>
      </c>
    </row>
    <row spans="1:3" r="6">
      <c t="s" s="4" r="A6">
        <v>597</v>
      </c>
      <c t="n" s="8" r="B6">
        <v>113.12</v>
      </c>
      <c t="n" s="8" r="C6">
        <v>78.90000000000001</v>
      </c>
    </row>
    <row spans="1:3" r="7">
      <c t="s" s="4" r="A7">
        <v>598</v>
      </c>
      <c t="n" s="6" r="B7">
        <v>87668</v>
      </c>
    </row>
    <row spans="1:3" r="8">
      <c t="s" s="4" r="A8">
        <v>599</v>
      </c>
      <c t="n" s="8" r="B8">
        <v>93.56</v>
      </c>
    </row>
    <row spans="1:3" r="9">
      <c t="s" s="4" r="A9">
        <v>600</v>
      </c>
    </row>
    <row spans="1:3" r="10">
      <c t="s" s="3" r="A10">
        <v>595</v>
      </c>
    </row>
    <row spans="1:3" r="11">
      <c t="s" s="4" r="A11">
        <v>601</v>
      </c>
      <c t="n" s="9" r="B11">
        <v>48.35</v>
      </c>
    </row>
    <row spans="1:3" r="12">
      <c t="s" s="4" r="A12">
        <v>602</v>
      </c>
      <c t="n" s="8" r="B12">
        <v>53.75</v>
      </c>
    </row>
    <row spans="1:3" r="13">
      <c t="s" s="4" r="A13">
        <v>596</v>
      </c>
      <c t="n" s="6" r="B13">
        <v>27363</v>
      </c>
    </row>
    <row spans="1:3" r="14">
      <c t="s" s="4" r="A14">
        <v>588</v>
      </c>
      <c t="s" s="4" r="B14">
        <v>603</v>
      </c>
    </row>
    <row spans="1:3" r="15">
      <c t="s" s="4" r="A15">
        <v>597</v>
      </c>
      <c t="n" s="8" r="B15">
        <v>51.48</v>
      </c>
    </row>
    <row spans="1:3" r="16">
      <c t="s" s="4" r="A16">
        <v>598</v>
      </c>
      <c t="n" s="6" r="B16">
        <v>27363</v>
      </c>
    </row>
    <row spans="1:3" r="17">
      <c t="s" s="4" r="A17">
        <v>599</v>
      </c>
      <c t="n" s="8" r="B17">
        <v>51.48</v>
      </c>
    </row>
    <row spans="1:3" r="18">
      <c t="s" s="4" r="A18">
        <v>604</v>
      </c>
    </row>
    <row spans="1:3" r="19">
      <c t="s" s="3" r="A19">
        <v>595</v>
      </c>
    </row>
    <row spans="1:3" r="20">
      <c t="s" s="4" r="A20">
        <v>601</v>
      </c>
      <c t="n" s="9" r="B20">
        <v>87.53</v>
      </c>
    </row>
    <row spans="1:3" r="21">
      <c t="s" s="4" r="A21">
        <v>602</v>
      </c>
      <c t="n" s="8" r="B21">
        <v>87.53</v>
      </c>
    </row>
    <row spans="1:3" r="22">
      <c t="s" s="4" r="A22">
        <v>596</v>
      </c>
      <c t="n" s="6" r="B22">
        <v>31670</v>
      </c>
    </row>
    <row spans="1:3" r="23">
      <c t="s" s="4" r="A23">
        <v>588</v>
      </c>
      <c t="s" s="4" r="B23">
        <v>566</v>
      </c>
    </row>
    <row spans="1:3" r="24">
      <c t="s" s="4" r="A24">
        <v>597</v>
      </c>
      <c t="n" s="8" r="B24">
        <v>87.53</v>
      </c>
    </row>
    <row spans="1:3" r="25">
      <c t="s" s="4" r="A25">
        <v>598</v>
      </c>
      <c t="n" s="6" r="B25">
        <v>22384</v>
      </c>
    </row>
    <row spans="1:3" r="26">
      <c t="s" s="4" r="A26">
        <v>599</v>
      </c>
      <c t="n" s="8" r="B26">
        <v>87.53</v>
      </c>
    </row>
    <row spans="1:3" r="27">
      <c t="s" s="4" r="A27">
        <v>605</v>
      </c>
    </row>
    <row spans="1:3" r="28">
      <c t="s" s="3" r="A28">
        <v>595</v>
      </c>
    </row>
    <row spans="1:3" r="29">
      <c t="s" s="4" r="A29">
        <v>601</v>
      </c>
      <c t="n" s="9" r="B29">
        <v>94.42</v>
      </c>
    </row>
    <row spans="1:3" r="30">
      <c t="s" s="4" r="A30">
        <v>602</v>
      </c>
      <c t="n" s="8" r="B30">
        <v>147.52</v>
      </c>
    </row>
    <row spans="1:3" r="31">
      <c t="s" s="4" r="A31">
        <v>596</v>
      </c>
      <c t="n" s="6" r="B31">
        <v>42945</v>
      </c>
    </row>
    <row spans="1:3" r="32">
      <c t="s" s="4" r="A32">
        <v>588</v>
      </c>
      <c t="s" s="4" r="B32">
        <v>606</v>
      </c>
    </row>
    <row spans="1:3" r="33">
      <c t="s" s="4" r="A33">
        <v>597</v>
      </c>
      <c t="n" s="8" r="B33">
        <v>123.83</v>
      </c>
    </row>
    <row spans="1:3" r="34">
      <c t="s" s="4" r="A34">
        <v>598</v>
      </c>
      <c t="n" s="6" r="B34">
        <v>30599</v>
      </c>
    </row>
    <row spans="1:3" r="35">
      <c t="s" s="4" r="A35">
        <v>599</v>
      </c>
      <c t="n" s="8" r="B35">
        <v>114.27</v>
      </c>
    </row>
    <row spans="1:3" r="36">
      <c t="s" s="4" r="A36">
        <v>607</v>
      </c>
    </row>
    <row spans="1:3" r="37">
      <c t="s" s="3" r="A37">
        <v>595</v>
      </c>
    </row>
    <row spans="1:3" r="38">
      <c t="s" s="4" r="A38">
        <v>601</v>
      </c>
      <c t="n" s="9" r="B38">
        <v>159.03</v>
      </c>
    </row>
    <row spans="1:3" r="39">
      <c t="s" s="4" r="A39">
        <v>602</v>
      </c>
      <c t="n" s="8" r="B39">
        <v>182.97</v>
      </c>
    </row>
    <row spans="1:3" r="40">
      <c t="s" s="4" r="A40">
        <v>596</v>
      </c>
      <c t="n" s="6" r="B40">
        <v>29270</v>
      </c>
    </row>
    <row spans="1:3" r="41">
      <c t="s" s="4" r="A41">
        <v>588</v>
      </c>
      <c t="s" s="4" r="B41">
        <v>608</v>
      </c>
    </row>
    <row spans="1:3" r="42">
      <c t="s" s="4" r="A42">
        <v>597</v>
      </c>
      <c t="n" s="8" r="B42">
        <v>182.73</v>
      </c>
    </row>
    <row spans="1:3" r="43">
      <c t="s" s="4" r="A43">
        <v>598</v>
      </c>
      <c t="n" s="6" r="B43">
        <v>7322</v>
      </c>
    </row>
    <row spans="1:3" r="44">
      <c t="s" s="4" r="A44">
        <v>599</v>
      </c>
      <c t="n" s="8" r="B44">
        <v>182.7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609</v>
      </c>
      <c t="s" s="2" r="B1">
        <v>1</v>
      </c>
    </row>
    <row spans="1:2" r="2">
      <c t="s" s="2" r="B2">
        <v>610</v>
      </c>
    </row>
    <row spans="1:2" r="3">
      <c t="s" s="3" r="A3">
        <v>611</v>
      </c>
    </row>
    <row spans="1:2" r="4">
      <c t="s" s="4" r="A4">
        <v>612</v>
      </c>
      <c t="n" s="6" r="B4">
        <v>265989</v>
      </c>
    </row>
    <row spans="1:2" r="5">
      <c t="s" s="4" r="A5">
        <v>613</v>
      </c>
      <c t="n" s="6" r="B5">
        <v>99701</v>
      </c>
    </row>
    <row spans="1:2" r="6">
      <c t="s" s="4" r="A6">
        <v>614</v>
      </c>
      <c t="n" s="6" r="B6">
        <v>-158287</v>
      </c>
    </row>
    <row spans="1:2" r="7">
      <c t="s" s="4" r="A7">
        <v>615</v>
      </c>
      <c t="n" s="6" r="B7">
        <v>-17283</v>
      </c>
    </row>
    <row spans="1:2" r="8">
      <c t="s" s="4" r="A8">
        <v>616</v>
      </c>
      <c t="n" s="6" r="B8">
        <v>190120</v>
      </c>
    </row>
    <row spans="1:2" r="9">
      <c t="s" s="3" r="A9">
        <v>617</v>
      </c>
    </row>
    <row spans="1:2" r="10">
      <c t="s" s="4" r="A10">
        <v>618</v>
      </c>
      <c t="n" s="8" r="B10">
        <v>108.82</v>
      </c>
    </row>
    <row spans="1:2" r="11">
      <c t="s" s="4" r="A11">
        <v>619</v>
      </c>
      <c t="n" s="9" r="B11">
        <v>180.6</v>
      </c>
    </row>
    <row spans="1:2" r="12">
      <c t="s" s="4" r="A12">
        <v>620</v>
      </c>
      <c t="n" s="9" r="B12">
        <v>89.44</v>
      </c>
    </row>
    <row spans="1:2" r="13">
      <c t="s" s="4" r="A13">
        <v>621</v>
      </c>
      <c t="n" s="9" r="B13">
        <v>125.7</v>
      </c>
    </row>
    <row spans="1:2" r="14">
      <c t="s" s="4" r="A14">
        <v>622</v>
      </c>
      <c t="n" s="8" r="B14">
        <v>161.0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3</v>
      </c>
      <c t="s" s="2" r="B1">
        <v>1</v>
      </c>
    </row>
    <row spans="1:4" r="2">
      <c t="s" s="2" r="B2">
        <v>2</v>
      </c>
      <c t="s" s="2" r="C2">
        <v>30</v>
      </c>
      <c t="s" s="2" r="D2">
        <v>80</v>
      </c>
    </row>
    <row spans="1:4" r="3">
      <c t="s" s="3" r="A3">
        <v>624</v>
      </c>
    </row>
    <row spans="1:4" r="4">
      <c t="s" s="4" r="A4">
        <v>108</v>
      </c>
      <c t="n" s="7" r="B4">
        <v>94876</v>
      </c>
      <c t="n" s="7" r="C4">
        <v>94055</v>
      </c>
      <c t="n" s="7" r="D4">
        <v>71554</v>
      </c>
    </row>
    <row spans="1:4" r="5">
      <c t="s" s="4" r="A5">
        <v>625</v>
      </c>
      <c t="n" s="6" r="B5">
        <v>95069</v>
      </c>
      <c t="n" s="6" r="C5">
        <v>94094</v>
      </c>
      <c t="n" s="6" r="D5">
        <v>71554</v>
      </c>
    </row>
    <row spans="1:4" r="6">
      <c t="s" s="3" r="A6">
        <v>626</v>
      </c>
    </row>
    <row spans="1:4" r="7">
      <c t="s" s="4" r="A7">
        <v>627</v>
      </c>
      <c t="n" s="6" r="B7">
        <v>95069</v>
      </c>
      <c t="n" s="6" r="C7">
        <v>94094</v>
      </c>
      <c t="n" s="6" r="D7">
        <v>71554</v>
      </c>
    </row>
    <row spans="1:4" r="8">
      <c t="s" s="4" r="A8">
        <v>628</v>
      </c>
      <c t="n" s="7" r="B8">
        <v>95069</v>
      </c>
      <c t="n" s="7" r="C8">
        <v>94094</v>
      </c>
      <c t="n" s="7" r="D8">
        <v>71554</v>
      </c>
    </row>
    <row spans="1:4" r="9">
      <c t="s" s="3" r="A9">
        <v>629</v>
      </c>
    </row>
    <row spans="1:4" r="10">
      <c t="s" s="4" r="A10">
        <v>630</v>
      </c>
      <c t="n" s="6" r="B10">
        <v>19013426</v>
      </c>
      <c t="n" s="6" r="C10">
        <v>18907801</v>
      </c>
      <c t="n" s="6" r="D10">
        <v>18770317</v>
      </c>
    </row>
    <row spans="1:4" r="11">
      <c t="s" s="4" r="A11">
        <v>631</v>
      </c>
      <c t="n" s="6" r="B11">
        <v>19131494</v>
      </c>
      <c t="n" s="6" r="C11">
        <v>19001531</v>
      </c>
      <c t="n" s="6" r="D11">
        <v>18872165</v>
      </c>
    </row>
    <row spans="1:4" r="12">
      <c t="s" s="4" r="A12">
        <v>630</v>
      </c>
      <c t="n" s="7" r="B12">
        <v>5</v>
      </c>
      <c t="n" s="8" r="C12">
        <v>4.98</v>
      </c>
      <c t="n" s="8" r="D12">
        <v>3.81</v>
      </c>
    </row>
    <row spans="1:4" r="13">
      <c t="s" s="4" r="A13">
        <v>632</v>
      </c>
      <c t="n" s="8" r="B13">
        <v>4.97</v>
      </c>
      <c t="n" s="8" r="C13">
        <v>4.95</v>
      </c>
      <c t="n" s="8" r="D13">
        <v>3.79</v>
      </c>
    </row>
    <row spans="1:4" r="14">
      <c t="s" s="4" r="A14">
        <v>633</v>
      </c>
    </row>
    <row spans="1:4" r="15">
      <c t="s" s="3" r="A15">
        <v>629</v>
      </c>
    </row>
    <row spans="1:4" r="16">
      <c t="s" s="4" r="A16">
        <v>634</v>
      </c>
      <c t="n" s="6" r="B16">
        <v>69219</v>
      </c>
      <c t="n" s="6" r="C16">
        <v>74519</v>
      </c>
      <c t="n" s="6" r="D16">
        <v>67933</v>
      </c>
    </row>
    <row spans="1:4" r="17">
      <c t="s" s="4" r="A17">
        <v>352</v>
      </c>
    </row>
    <row spans="1:4" r="18">
      <c t="s" s="3" r="A18">
        <v>629</v>
      </c>
    </row>
    <row spans="1:4" r="19">
      <c t="s" s="4" r="A19">
        <v>634</v>
      </c>
      <c t="n" s="6" r="B19">
        <v>48849</v>
      </c>
      <c t="n" s="6" r="C19">
        <v>19211</v>
      </c>
      <c t="n" s="6" r="D19">
        <v>3391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5</v>
      </c>
      <c t="s" s="2" r="B1">
        <v>1</v>
      </c>
    </row>
    <row spans="1:4" r="2">
      <c t="s" s="2" r="B2">
        <v>2</v>
      </c>
      <c t="s" s="2" r="C2">
        <v>30</v>
      </c>
      <c t="s" s="2" r="D2">
        <v>80</v>
      </c>
    </row>
    <row spans="1:4" r="3">
      <c t="s" s="4" r="A3">
        <v>633</v>
      </c>
    </row>
    <row spans="1:4" r="4">
      <c t="s" s="3" r="A4">
        <v>636</v>
      </c>
    </row>
    <row spans="1:4" r="5">
      <c t="s" s="4" r="A5">
        <v>637</v>
      </c>
      <c t="n" s="6" r="B5">
        <v>47764</v>
      </c>
      <c t="n" s="6" r="C5">
        <v>25035</v>
      </c>
      <c t="n" s="6" r="D5">
        <v>63744</v>
      </c>
    </row>
    <row spans="1:4" r="6">
      <c t="s" s="4" r="A6">
        <v>352</v>
      </c>
    </row>
    <row spans="1:4" r="7">
      <c t="s" s="3" r="A7">
        <v>636</v>
      </c>
    </row>
    <row spans="1:4" r="8">
      <c t="s" s="4" r="A8">
        <v>637</v>
      </c>
      <c t="n" s="6" r="B8">
        <v>141270</v>
      </c>
      <c t="n" s="6" r="C8">
        <v>246778</v>
      </c>
      <c t="n" s="6" r="D8">
        <v>27912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8</v>
      </c>
      <c t="s" s="2" r="B1">
        <v>1</v>
      </c>
    </row>
    <row spans="1:4" r="2">
      <c t="s" s="2" r="B2">
        <v>2</v>
      </c>
      <c t="s" s="2" r="C2">
        <v>30</v>
      </c>
      <c t="s" s="2" r="D2">
        <v>80</v>
      </c>
    </row>
    <row spans="1:4" r="3">
      <c t="s" s="3" r="A3">
        <v>209</v>
      </c>
    </row>
    <row spans="1:4" r="4">
      <c t="s" s="4" r="A4">
        <v>155</v>
      </c>
      <c t="n" s="7" r="B4">
        <v>47150</v>
      </c>
      <c t="n" s="7" r="C4">
        <v>48988</v>
      </c>
      <c t="n" s="7" r="D4">
        <v>27361</v>
      </c>
    </row>
    <row spans="1:4" r="5">
      <c t="s" s="4" r="A5">
        <v>639</v>
      </c>
      <c t="n" s="6" r="B5">
        <v>1634</v>
      </c>
      <c t="n" s="6" r="C5">
        <v>152</v>
      </c>
      <c t="n" s="6" r="D5">
        <v>0</v>
      </c>
    </row>
    <row spans="1:4" r="6">
      <c t="s" s="3" r="A6">
        <v>640</v>
      </c>
    </row>
    <row spans="1:4" r="7">
      <c t="s" s="4" r="A7">
        <v>641</v>
      </c>
      <c t="n" s="6" r="B7">
        <v>1986</v>
      </c>
      <c t="n" s="6" r="C7">
        <v>-46</v>
      </c>
      <c t="n" s="6" r="D7">
        <v>-3039</v>
      </c>
    </row>
    <row spans="1:4" r="8">
      <c t="s" s="4" r="A8">
        <v>642</v>
      </c>
      <c t="n" s="6" r="B8">
        <v>7613</v>
      </c>
      <c t="n" s="6" r="C8">
        <v>4600</v>
      </c>
      <c t="n" s="6" r="D8">
        <v>7200</v>
      </c>
    </row>
    <row spans="1:4" r="9">
      <c t="s" s="4" r="A9">
        <v>643</v>
      </c>
      <c t="n" s="6" r="B9">
        <v>0</v>
      </c>
      <c t="n" s="6" r="C9">
        <v>0</v>
      </c>
      <c t="n" s="6" r="D9">
        <v>8</v>
      </c>
    </row>
    <row spans="1:4" r="10">
      <c t="s" s="4" r="A10">
        <v>644</v>
      </c>
      <c t="n" s="6" r="B10">
        <v>0</v>
      </c>
      <c t="n" s="6" r="C10">
        <v>2375</v>
      </c>
      <c t="n" s="6" r="D10">
        <v>0</v>
      </c>
    </row>
    <row spans="1:4" r="11">
      <c t="s" s="4" r="A11">
        <v>645</v>
      </c>
      <c t="n" s="6" r="B11">
        <v>1146</v>
      </c>
      <c t="n" s="6" r="C11">
        <v>0</v>
      </c>
      <c t="n" s="6" r="D11">
        <v>0</v>
      </c>
    </row>
    <row spans="1:4" r="12">
      <c t="s" s="4" r="A12">
        <v>646</v>
      </c>
      <c t="n" s="6" r="B12">
        <v>1551</v>
      </c>
      <c t="n" s="6" r="C12">
        <v>0</v>
      </c>
      <c t="n" s="6" r="D12">
        <v>0</v>
      </c>
    </row>
    <row spans="1:4" r="13">
      <c t="s" s="4" r="A13">
        <v>647</v>
      </c>
      <c t="n" s="7" r="B13">
        <v>4945</v>
      </c>
      <c t="n" s="7" r="C13">
        <v>0</v>
      </c>
      <c t="n" s="7" r="D13">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s>
  <sheetData>
    <row spans="1:4" r="1">
      <c t="s" s="1" r="A1">
        <v>648</v>
      </c>
      <c t="s" s="2" r="B1">
        <v>1</v>
      </c>
    </row>
    <row spans="1:4" r="2">
      <c t="s" s="2" r="B2">
        <v>335</v>
      </c>
      <c t="s" s="2" r="C2">
        <v>336</v>
      </c>
      <c t="s" s="2" r="D2">
        <v>337</v>
      </c>
    </row>
    <row spans="1:4" r="3">
      <c t="s" s="3" r="A3">
        <v>649</v>
      </c>
    </row>
    <row spans="1:4" r="4">
      <c t="s" s="4" r="A4">
        <v>386</v>
      </c>
      <c t="n" s="6" r="B4">
        <v>3</v>
      </c>
      <c t="n" s="6" r="C4">
        <v>3</v>
      </c>
      <c t="n" s="6" r="D4">
        <v>2</v>
      </c>
    </row>
    <row spans="1:4" r="5">
      <c t="s" s="4" r="A5">
        <v>650</v>
      </c>
      <c t="n" s="7" r="B5">
        <v>1458</v>
      </c>
      <c t="n" s="7" r="C5">
        <v>1661</v>
      </c>
      <c t="n" s="7" r="D5">
        <v>111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1</v>
      </c>
      <c t="s" s="2" r="B1">
        <v>1</v>
      </c>
    </row>
    <row spans="1:4" r="2">
      <c t="s" s="2" r="B2">
        <v>2</v>
      </c>
      <c t="s" s="2" r="C2">
        <v>30</v>
      </c>
      <c t="s" s="2" r="D2">
        <v>80</v>
      </c>
    </row>
    <row spans="1:4" r="3">
      <c t="s" s="3" r="A3">
        <v>652</v>
      </c>
    </row>
    <row spans="1:4" r="4">
      <c t="s" s="4" r="A4">
        <v>653</v>
      </c>
      <c t="n" s="7" r="B4">
        <v>28</v>
      </c>
      <c t="n" s="7" r="C4">
        <v>13</v>
      </c>
      <c t="n" s="7" r="D4">
        <v>22</v>
      </c>
    </row>
    <row spans="1:4" r="5">
      <c t="s" s="4" r="A5">
        <v>654</v>
      </c>
      <c t="n" s="6" r="B5">
        <v>503</v>
      </c>
      <c t="n" s="6" r="C5">
        <v>315</v>
      </c>
      <c t="n" s="6" r="D5">
        <v>38</v>
      </c>
    </row>
    <row spans="1:4" r="6">
      <c t="s" s="4" r="A6">
        <v>655</v>
      </c>
      <c t="n" s="6" r="B6">
        <v>-531</v>
      </c>
      <c t="n" s="6" r="C6">
        <v>-300</v>
      </c>
      <c t="n" s="6" r="D6">
        <v>-47</v>
      </c>
    </row>
    <row spans="1:4" r="7">
      <c t="s" s="4" r="A7">
        <v>656</v>
      </c>
      <c t="n" s="7" r="B7">
        <v>0</v>
      </c>
      <c t="n" s="7" r="C7">
        <v>28</v>
      </c>
      <c t="n" s="7" r="D7">
        <v>1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7</v>
      </c>
      <c t="s" s="2" r="B1">
        <v>1</v>
      </c>
    </row>
    <row spans="1:4" r="2">
      <c t="s" s="2" r="B2">
        <v>2</v>
      </c>
      <c t="s" s="2" r="C2">
        <v>30</v>
      </c>
      <c t="s" s="2" r="D2">
        <v>80</v>
      </c>
    </row>
    <row spans="1:4" r="3">
      <c t="s" s="3" r="A3">
        <v>658</v>
      </c>
    </row>
    <row spans="1:4" r="4">
      <c t="s" s="4" r="A4">
        <v>659</v>
      </c>
      <c t="n" s="7" r="B4">
        <v>503</v>
      </c>
      <c t="n" s="7" r="C4">
        <v>315</v>
      </c>
      <c t="n" s="7" r="D4">
        <v>38</v>
      </c>
    </row>
    <row spans="1:4" r="5">
      <c t="s" s="4" r="A5">
        <v>660</v>
      </c>
      <c t="n" s="6" r="B5">
        <v>5501</v>
      </c>
      <c t="n" s="6" r="C5">
        <v>1851</v>
      </c>
      <c t="n" s="6" r="D5">
        <v>2106</v>
      </c>
    </row>
    <row spans="1:4" r="6">
      <c t="s" s="4" r="A6">
        <v>93</v>
      </c>
      <c t="n" s="6" r="B6">
        <v>7462</v>
      </c>
      <c t="n" s="6" r="C6">
        <v>3827</v>
      </c>
      <c t="n" s="6" r="D6">
        <v>3262</v>
      </c>
    </row>
    <row spans="1:4" r="7">
      <c t="s" s="4" r="A7">
        <v>416</v>
      </c>
    </row>
    <row spans="1:4" r="8">
      <c t="s" s="3" r="A8">
        <v>658</v>
      </c>
    </row>
    <row spans="1:4" r="9">
      <c t="s" s="4" r="A9">
        <v>661</v>
      </c>
      <c t="n" s="7" r="B9">
        <v>1458</v>
      </c>
      <c t="n" s="7" r="C9">
        <v>1661</v>
      </c>
      <c t="n" s="7" r="D9">
        <v>111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144</v>
      </c>
      <c t="s" s="2" r="B1">
        <v>1</v>
      </c>
    </row>
    <row spans="1:4" r="2">
      <c t="s" s="2" r="B2">
        <v>2</v>
      </c>
      <c t="s" s="2" r="C2">
        <v>30</v>
      </c>
      <c t="s" s="2" r="D2">
        <v>80</v>
      </c>
    </row>
    <row spans="1:4" r="3">
      <c t="s" s="3" r="A3">
        <v>145</v>
      </c>
    </row>
    <row spans="1:4" r="4">
      <c t="s" s="4" r="A4">
        <v>108</v>
      </c>
      <c t="n" s="7" r="B4">
        <v>94876</v>
      </c>
      <c t="n" s="7" r="C4">
        <v>94055</v>
      </c>
      <c t="n" s="7" r="D4">
        <v>71554</v>
      </c>
    </row>
    <row spans="1:4" r="5">
      <c t="s" s="3" r="A5">
        <v>146</v>
      </c>
    </row>
    <row spans="1:4" r="6">
      <c t="s" s="4" r="A6">
        <v>147</v>
      </c>
      <c t="n" s="6" r="B6">
        <v>120060</v>
      </c>
      <c t="n" s="6" r="C6">
        <v>93773</v>
      </c>
      <c t="n" s="6" r="D6">
        <v>79881</v>
      </c>
    </row>
    <row spans="1:4" r="7">
      <c t="s" s="4" r="A7">
        <v>148</v>
      </c>
      <c t="n" s="6" r="B7">
        <v>7443</v>
      </c>
      <c t="n" s="6" r="C7">
        <v>4681</v>
      </c>
      <c t="n" s="6" r="D7">
        <v>5097</v>
      </c>
    </row>
    <row spans="1:4" r="8">
      <c t="s" s="4" r="A8">
        <v>93</v>
      </c>
      <c t="n" s="6" r="B8">
        <v>7462</v>
      </c>
      <c t="n" s="6" r="C8">
        <v>3827</v>
      </c>
      <c t="n" s="6" r="D8">
        <v>3253</v>
      </c>
    </row>
    <row spans="1:4" r="9">
      <c t="s" s="4" r="A9">
        <v>149</v>
      </c>
      <c t="n" s="6" r="B9">
        <v>4052</v>
      </c>
      <c t="n" s="6" r="C9">
        <v>4331</v>
      </c>
      <c t="n" s="6" r="D9">
        <v>5247</v>
      </c>
    </row>
    <row spans="1:4" r="10">
      <c t="s" s="4" r="A10">
        <v>38</v>
      </c>
      <c t="n" s="6" r="B10">
        <v>-281</v>
      </c>
      <c t="n" s="6" r="C10">
        <v>-3946</v>
      </c>
      <c t="n" s="6" r="D10">
        <v>-2209</v>
      </c>
    </row>
    <row spans="1:4" r="11">
      <c t="s" s="4" r="A11">
        <v>134</v>
      </c>
      <c t="n" s="6" r="B11">
        <v>13647</v>
      </c>
      <c t="n" s="6" r="C11">
        <v>14253</v>
      </c>
      <c t="n" s="6" r="D11">
        <v>11496</v>
      </c>
    </row>
    <row spans="1:4" r="12">
      <c t="s" s="4" r="A12">
        <v>150</v>
      </c>
      <c t="n" s="6" r="B12">
        <v>-5455</v>
      </c>
      <c t="n" s="6" r="C12">
        <v>-2500</v>
      </c>
      <c t="n" s="6" r="D12">
        <v>-5471</v>
      </c>
    </row>
    <row spans="1:4" r="13">
      <c t="s" s="4" r="A13">
        <v>151</v>
      </c>
      <c t="n" s="6" r="B13">
        <v>687</v>
      </c>
      <c t="n" s="6" r="C13">
        <v>0</v>
      </c>
      <c t="n" s="6" r="D13">
        <v>0</v>
      </c>
    </row>
    <row spans="1:4" r="14">
      <c t="s" s="3" r="A14">
        <v>152</v>
      </c>
    </row>
    <row spans="1:4" r="15">
      <c t="s" s="4" r="A15">
        <v>153</v>
      </c>
      <c t="n" s="6" r="B15">
        <v>-495</v>
      </c>
      <c t="n" s="6" r="C15">
        <v>-972</v>
      </c>
      <c t="n" s="6" r="D15">
        <v>-1287</v>
      </c>
    </row>
    <row spans="1:4" r="16">
      <c t="s" s="4" r="A16">
        <v>154</v>
      </c>
      <c t="n" s="6" r="B16">
        <v>-4313</v>
      </c>
      <c t="n" s="6" r="C16">
        <v>-3443</v>
      </c>
      <c t="n" s="6" r="D16">
        <v>-2012</v>
      </c>
    </row>
    <row spans="1:4" r="17">
      <c t="s" s="4" r="A17">
        <v>35</v>
      </c>
      <c t="n" s="6" r="B17">
        <v>-2407</v>
      </c>
      <c t="n" s="6" r="C17">
        <v>-2178</v>
      </c>
      <c t="n" s="6" r="D17">
        <v>-1581</v>
      </c>
    </row>
    <row spans="1:4" r="18">
      <c t="s" s="4" r="A18">
        <v>36</v>
      </c>
      <c t="n" s="6" r="B18">
        <v>-691</v>
      </c>
      <c t="n" s="6" r="C18">
        <v>383</v>
      </c>
      <c t="n" s="6" r="D18">
        <v>-647</v>
      </c>
    </row>
    <row spans="1:4" r="19">
      <c t="s" s="4" r="A19">
        <v>43</v>
      </c>
      <c t="n" s="6" r="B19">
        <v>-6381</v>
      </c>
      <c t="n" s="6" r="C19">
        <v>-139</v>
      </c>
      <c t="n" s="6" r="D19">
        <v>-1218</v>
      </c>
    </row>
    <row spans="1:4" r="20">
      <c t="s" s="4" r="A20">
        <v>47</v>
      </c>
      <c t="n" s="6" r="B20">
        <v>100</v>
      </c>
      <c t="n" s="6" r="C20">
        <v>191</v>
      </c>
      <c t="n" s="6" r="D20">
        <v>55</v>
      </c>
    </row>
    <row spans="1:4" r="21">
      <c t="s" s="4" r="A21">
        <v>48</v>
      </c>
      <c t="n" s="6" r="B21">
        <v>4445</v>
      </c>
      <c t="n" s="6" r="C21">
        <v>5343</v>
      </c>
      <c t="n" s="6" r="D21">
        <v>-1467</v>
      </c>
    </row>
    <row spans="1:4" r="22">
      <c t="s" s="4" r="A22">
        <v>155</v>
      </c>
      <c t="n" s="6" r="B22">
        <v>-6356</v>
      </c>
      <c t="n" s="6" r="C22">
        <v>-2948</v>
      </c>
      <c t="n" s="6" r="D22">
        <v>5264</v>
      </c>
    </row>
    <row spans="1:4" r="23">
      <c t="s" s="4" r="A23">
        <v>50</v>
      </c>
      <c t="n" s="6" r="B23">
        <v>10867</v>
      </c>
      <c t="n" s="6" r="C23">
        <v>13155</v>
      </c>
      <c t="n" s="6" r="D23">
        <v>13405</v>
      </c>
    </row>
    <row spans="1:4" r="24">
      <c t="s" s="4" r="A24">
        <v>156</v>
      </c>
      <c t="n" s="6" r="B24">
        <v>237260</v>
      </c>
      <c t="n" s="6" r="C24">
        <v>217866</v>
      </c>
      <c t="n" s="6" r="D24">
        <v>179360</v>
      </c>
    </row>
    <row spans="1:4" r="25">
      <c t="s" s="3" r="A25">
        <v>157</v>
      </c>
    </row>
    <row spans="1:4" r="26">
      <c t="s" s="4" r="A26">
        <v>158</v>
      </c>
      <c t="n" s="6" r="B26">
        <v>-172548</v>
      </c>
      <c t="n" s="6" r="C26">
        <v>-137466</v>
      </c>
      <c t="n" s="6" r="D26">
        <v>-138735</v>
      </c>
    </row>
    <row spans="1:4" r="27">
      <c t="s" s="4" r="A27">
        <v>159</v>
      </c>
      <c t="n" s="6" r="B27">
        <v>-203642</v>
      </c>
      <c t="n" s="6" r="C27">
        <v>-30572</v>
      </c>
      <c t="n" s="6" r="D27">
        <v>-10288</v>
      </c>
    </row>
    <row spans="1:4" r="28">
      <c t="s" s="4" r="A28">
        <v>160</v>
      </c>
      <c t="n" s="6" r="B28">
        <v>-12301</v>
      </c>
      <c t="n" s="6" r="C28">
        <v>-22991</v>
      </c>
      <c t="n" s="6" r="D28">
        <v>0</v>
      </c>
    </row>
    <row spans="1:4" r="29">
      <c t="s" s="4" r="A29">
        <v>161</v>
      </c>
      <c t="n" s="6" r="B29">
        <v>23300</v>
      </c>
      <c t="n" s="6" r="C29">
        <v>12000</v>
      </c>
      <c t="n" s="6" r="D29">
        <v>3282</v>
      </c>
    </row>
    <row spans="1:4" r="30">
      <c t="s" s="4" r="A30">
        <v>162</v>
      </c>
      <c t="n" s="6" r="B30">
        <v>-365191</v>
      </c>
      <c t="n" s="6" r="C30">
        <v>-179029</v>
      </c>
      <c t="n" s="6" r="D30">
        <v>-145741</v>
      </c>
    </row>
    <row spans="1:4" r="31">
      <c t="s" s="3" r="A31">
        <v>163</v>
      </c>
    </row>
    <row spans="1:4" r="32">
      <c t="s" s="4" r="A32">
        <v>164</v>
      </c>
      <c t="n" s="6" r="B32">
        <v>352678</v>
      </c>
      <c t="n" s="6" r="C32">
        <v>0</v>
      </c>
      <c t="n" s="6" r="D32">
        <v>5000</v>
      </c>
    </row>
    <row spans="1:4" r="33">
      <c t="s" s="4" r="A33">
        <v>165</v>
      </c>
      <c t="n" s="6" r="B33">
        <v>-318148</v>
      </c>
      <c t="n" s="6" r="C33">
        <v>0</v>
      </c>
      <c t="n" s="6" r="D33">
        <v>-5000</v>
      </c>
    </row>
    <row spans="1:4" r="34">
      <c t="s" s="4" r="A34">
        <v>166</v>
      </c>
      <c t="n" s="6" r="B34">
        <v>36179</v>
      </c>
      <c t="n" s="6" r="C34">
        <v>0</v>
      </c>
      <c t="n" s="6" r="D34">
        <v>0</v>
      </c>
    </row>
    <row spans="1:4" r="35">
      <c t="s" s="4" r="A35">
        <v>167</v>
      </c>
      <c t="n" s="6" r="B35">
        <v>-25000</v>
      </c>
      <c t="n" s="6" r="C35">
        <v>0</v>
      </c>
      <c t="n" s="6" r="D35">
        <v>0</v>
      </c>
    </row>
    <row spans="1:4" r="36">
      <c t="s" s="4" r="A36">
        <v>168</v>
      </c>
      <c t="n" s="6" r="B36">
        <v>-3173</v>
      </c>
      <c t="n" s="6" r="C36">
        <v>0</v>
      </c>
      <c t="n" s="6" r="D36">
        <v>0</v>
      </c>
    </row>
    <row spans="1:4" r="37">
      <c t="s" s="4" r="A37">
        <v>169</v>
      </c>
      <c t="n" s="6" r="B37">
        <v>5355</v>
      </c>
      <c t="n" s="6" r="C37">
        <v>3032</v>
      </c>
      <c t="n" s="6" r="D37">
        <v>2514</v>
      </c>
    </row>
    <row spans="1:4" r="38">
      <c t="s" s="4" r="A38">
        <v>150</v>
      </c>
      <c t="n" s="6" r="B38">
        <v>5455</v>
      </c>
      <c t="n" s="6" r="C38">
        <v>2500</v>
      </c>
      <c t="n" s="6" r="D38">
        <v>5471</v>
      </c>
    </row>
    <row spans="1:4" r="39">
      <c t="s" s="4" r="A39">
        <v>170</v>
      </c>
      <c t="n" s="6" r="B39">
        <v>-7847</v>
      </c>
      <c t="n" s="6" r="C39">
        <v>-7474</v>
      </c>
      <c t="n" s="6" r="D39">
        <v>-4946</v>
      </c>
    </row>
    <row spans="1:4" r="40">
      <c t="s" s="4" r="A40">
        <v>171</v>
      </c>
      <c t="n" s="6" r="B40">
        <v>45499</v>
      </c>
      <c t="n" s="6" r="C40">
        <v>-1942</v>
      </c>
      <c t="n" s="6" r="D40">
        <v>3039</v>
      </c>
    </row>
    <row spans="1:4" r="41">
      <c t="s" s="4" r="A41">
        <v>172</v>
      </c>
      <c t="n" s="6" r="B41">
        <v>323</v>
      </c>
      <c t="n" s="6" r="C41">
        <v>-1068</v>
      </c>
      <c t="n" s="6" r="D41">
        <v>-496</v>
      </c>
    </row>
    <row spans="1:4" r="42">
      <c t="s" s="4" r="A42">
        <v>173</v>
      </c>
      <c t="n" s="6" r="B42">
        <v>-82109</v>
      </c>
      <c t="n" s="6" r="C42">
        <v>35827</v>
      </c>
      <c t="n" s="6" r="D42">
        <v>36162</v>
      </c>
    </row>
    <row spans="1:4" r="43">
      <c t="s" s="4" r="A43">
        <v>174</v>
      </c>
      <c t="n" s="6" r="B43">
        <v>93329</v>
      </c>
      <c t="n" s="6" r="C43">
        <v>57502</v>
      </c>
      <c t="n" s="6" r="D43">
        <v>21340</v>
      </c>
    </row>
    <row spans="1:4" r="44">
      <c t="s" s="4" r="A44">
        <v>175</v>
      </c>
      <c t="n" s="7" r="B44">
        <v>11220</v>
      </c>
      <c t="n" s="7" r="C44">
        <v>93329</v>
      </c>
      <c t="n" s="7" r="D44">
        <v>5750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662</v>
      </c>
      <c t="s" s="2" r="B1">
        <v>1</v>
      </c>
    </row>
    <row spans="1:4" r="2">
      <c t="s" s="2" r="B2">
        <v>2</v>
      </c>
      <c t="s" s="2" r="C2">
        <v>30</v>
      </c>
      <c t="s" s="2" r="D2">
        <v>80</v>
      </c>
    </row>
    <row spans="1:4" r="3">
      <c t="s" s="3" r="A3">
        <v>663</v>
      </c>
    </row>
    <row spans="1:4" r="4">
      <c t="s" s="4" r="A4">
        <v>664</v>
      </c>
      <c t="n" s="7" r="B4">
        <v>2823</v>
      </c>
      <c t="n" s="7" r="C4">
        <v>2907</v>
      </c>
      <c t="n" s="7" r="D4">
        <v>1710</v>
      </c>
    </row>
    <row spans="1:4" r="5">
      <c t="s" s="4" r="A5">
        <v>665</v>
      </c>
      <c t="n" s="7" r="B5">
        <v>669</v>
      </c>
      <c t="n" s="7" r="C5">
        <v>610</v>
      </c>
      <c t="n" s="7" r="D5">
        <v>584</v>
      </c>
    </row>
    <row spans="1:4" r="6">
      <c t="s" s="4" r="A6">
        <v>359</v>
      </c>
    </row>
    <row spans="1:4" r="7">
      <c t="s" s="3" r="A7">
        <v>663</v>
      </c>
    </row>
    <row spans="1:4" r="8">
      <c t="s" s="4" r="A8">
        <v>666</v>
      </c>
      <c t="s" s="4" r="B8">
        <v>344</v>
      </c>
    </row>
    <row spans="1:4" r="9">
      <c t="s" s="4" r="A9">
        <v>367</v>
      </c>
    </row>
    <row spans="1:4" r="10">
      <c t="s" s="3" r="A10">
        <v>663</v>
      </c>
    </row>
    <row spans="1:4" r="11">
      <c t="s" s="4" r="A11">
        <v>666</v>
      </c>
      <c t="s" s="4" r="B11">
        <v>667</v>
      </c>
    </row>
    <row spans="1:4" r="12">
      <c t="s" s="4" r="A12">
        <v>668</v>
      </c>
    </row>
    <row spans="1:4" r="13">
      <c t="s" s="3" r="A13">
        <v>663</v>
      </c>
    </row>
    <row spans="1:4" r="14">
      <c t="s" s="4" r="A14">
        <v>669</v>
      </c>
      <c t="s" s="4" r="B14">
        <v>670</v>
      </c>
    </row>
    <row spans="1:4" r="15">
      <c t="s" s="4" r="A15">
        <v>671</v>
      </c>
      <c t="s" s="4" r="B15">
        <v>672</v>
      </c>
    </row>
    <row spans="1:4" r="16">
      <c t="s" s="4" r="A16">
        <v>673</v>
      </c>
    </row>
    <row spans="1:4" r="17">
      <c t="s" s="3" r="A17">
        <v>663</v>
      </c>
    </row>
    <row spans="1:4" r="18">
      <c t="s" s="4" r="A18">
        <v>671</v>
      </c>
      <c t="s" s="4" r="B18">
        <v>674</v>
      </c>
    </row>
    <row spans="1:4" r="19">
      <c t="s" s="4" r="A19">
        <v>666</v>
      </c>
      <c t="s" s="4" r="B19">
        <v>67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spans="1:2" r="1">
      <c t="s" s="1" r="A1">
        <v>676</v>
      </c>
      <c t="s" s="2" r="B1">
        <v>461</v>
      </c>
    </row>
    <row spans="1:2" r="2">
      <c t="s" s="4" r="A2">
        <v>677</v>
      </c>
    </row>
    <row spans="1:2" r="3">
      <c t="s" s="3" r="A3">
        <v>678</v>
      </c>
    </row>
    <row spans="1:2" r="4">
      <c t="s" s="4" r="A4">
        <v>679</v>
      </c>
      <c t="n" s="7" r="B4">
        <v>57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1"/>
    <col customWidth="1" max="2" min="2" width="41"/>
    <col customWidth="1" max="3" min="3" width="41"/>
    <col customWidth="1" max="4" min="4" width="24"/>
  </cols>
  <sheetData>
    <row spans="1:4" r="1">
      <c t="s" s="1" r="A1">
        <v>680</v>
      </c>
      <c t="s" s="2" r="B1">
        <v>1</v>
      </c>
    </row>
    <row spans="1:4" r="2">
      <c t="s" s="2" r="B2">
        <v>681</v>
      </c>
      <c t="s" s="2" r="C2">
        <v>682</v>
      </c>
      <c t="s" s="2" r="D2">
        <v>683</v>
      </c>
    </row>
    <row spans="1:4" r="3">
      <c t="s" s="3" r="A3">
        <v>684</v>
      </c>
    </row>
    <row spans="1:4" r="4">
      <c t="s" s="4" r="A4">
        <v>685</v>
      </c>
      <c t="n" s="6" r="B4">
        <v>5</v>
      </c>
      <c t="n" s="6" r="C4">
        <v>2</v>
      </c>
    </row>
    <row spans="1:4" r="5">
      <c t="s" s="4" r="A5">
        <v>686</v>
      </c>
      <c t="n" s="7" r="B5">
        <v>205193</v>
      </c>
      <c t="n" s="7" r="C5">
        <v>30497</v>
      </c>
    </row>
    <row spans="1:4" r="6">
      <c t="s" s="4" r="A6">
        <v>387</v>
      </c>
    </row>
    <row spans="1:4" r="7">
      <c t="s" s="3" r="A7">
        <v>684</v>
      </c>
    </row>
    <row spans="1:4" r="8">
      <c t="s" s="4" r="A8">
        <v>470</v>
      </c>
      <c t="n" s="6" r="B8">
        <v>579</v>
      </c>
      <c t="n" s="6" r="C8">
        <v>591</v>
      </c>
      <c t="n" s="6" r="D8">
        <v>559</v>
      </c>
    </row>
    <row spans="1:4" r="9">
      <c t="s" s="4" r="A9">
        <v>687</v>
      </c>
    </row>
    <row spans="1:4" r="10">
      <c t="s" s="3" r="A10">
        <v>684</v>
      </c>
    </row>
    <row spans="1:4" r="11">
      <c t="s" s="4" r="A11">
        <v>688</v>
      </c>
      <c t="n" s="6" r="B11">
        <v>4</v>
      </c>
    </row>
    <row spans="1:4" r="12">
      <c t="s" s="4" r="A12">
        <v>689</v>
      </c>
    </row>
    <row spans="1:4" r="13">
      <c t="s" s="3" r="A13">
        <v>684</v>
      </c>
    </row>
    <row spans="1:4" r="14">
      <c t="s" s="4" r="A14">
        <v>688</v>
      </c>
      <c t="n" s="6" r="B14">
        <v>1</v>
      </c>
    </row>
    <row spans="1:4" r="15">
      <c t="s" s="4" r="A15">
        <v>690</v>
      </c>
    </row>
    <row spans="1:4" r="16">
      <c t="s" s="3" r="A16">
        <v>684</v>
      </c>
    </row>
    <row spans="1:4" r="17">
      <c t="s" s="4" r="A17">
        <v>688</v>
      </c>
      <c t="n" s="6" r="B17">
        <v>54</v>
      </c>
      <c t="n" s="6" r="C17">
        <v>13</v>
      </c>
    </row>
    <row spans="1:4" r="18">
      <c t="s" s="4" r="A18">
        <v>691</v>
      </c>
    </row>
    <row spans="1:4" r="19">
      <c t="s" s="3" r="A19">
        <v>684</v>
      </c>
    </row>
    <row spans="1:4" r="20">
      <c t="s" s="4" r="A20">
        <v>470</v>
      </c>
      <c t="n" s="6" r="B20">
        <v>2</v>
      </c>
    </row>
    <row spans="1:4" r="21">
      <c t="s" s="4" r="A21">
        <v>692</v>
      </c>
    </row>
    <row spans="1:4" r="22">
      <c t="s" s="3" r="A22">
        <v>684</v>
      </c>
    </row>
    <row spans="1:4" r="23">
      <c t="s" s="4" r="A23">
        <v>470</v>
      </c>
      <c t="n" s="6" r="B23">
        <v>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spans="1:4" r="1">
      <c t="s" s="1" r="A1">
        <v>693</v>
      </c>
      <c t="s" s="2" r="B1">
        <v>1</v>
      </c>
    </row>
    <row spans="1:4" r="2">
      <c t="s" s="2" r="B2">
        <v>335</v>
      </c>
      <c t="s" s="2" r="C2">
        <v>466</v>
      </c>
      <c t="s" s="2" r="D2">
        <v>694</v>
      </c>
    </row>
    <row spans="1:4" r="3">
      <c t="s" s="3" r="A3">
        <v>695</v>
      </c>
    </row>
    <row spans="1:4" r="4">
      <c t="s" s="4" r="A4">
        <v>44</v>
      </c>
      <c t="n" s="7" r="B4">
        <v>114101</v>
      </c>
      <c t="n" s="7" r="C4">
        <v>38106</v>
      </c>
      <c t="n" s="7" r="D4">
        <v>32533</v>
      </c>
    </row>
    <row spans="1:4" r="5">
      <c t="s" s="4" r="A5">
        <v>696</v>
      </c>
      <c t="n" s="6" r="B5">
        <v>0</v>
      </c>
      <c t="n" s="6" r="C5">
        <v>0</v>
      </c>
      <c t="n" s="7" r="D5">
        <v>8</v>
      </c>
    </row>
    <row spans="1:4" r="6">
      <c t="s" s="4" r="A6">
        <v>697</v>
      </c>
    </row>
    <row spans="1:4" r="7">
      <c t="s" s="3" r="A7">
        <v>695</v>
      </c>
    </row>
    <row spans="1:4" r="8">
      <c t="s" s="4" r="A8">
        <v>698</v>
      </c>
      <c t="n" s="6" r="B8">
        <v>4821</v>
      </c>
    </row>
    <row spans="1:4" r="9">
      <c t="s" s="4" r="A9">
        <v>699</v>
      </c>
      <c t="n" s="6" r="B9">
        <v>58123</v>
      </c>
    </row>
    <row spans="1:4" r="10">
      <c t="s" s="4" r="A10">
        <v>700</v>
      </c>
      <c t="n" s="6" r="B10">
        <v>2274</v>
      </c>
    </row>
    <row spans="1:4" r="11">
      <c t="s" s="4" r="A11">
        <v>458</v>
      </c>
      <c t="n" s="6" r="B11">
        <v>99040</v>
      </c>
    </row>
    <row spans="1:4" r="12">
      <c t="s" s="4" r="A12">
        <v>44</v>
      </c>
      <c t="n" s="6" r="B12">
        <v>76062</v>
      </c>
    </row>
    <row spans="1:4" r="13">
      <c t="s" s="4" r="A13">
        <v>701</v>
      </c>
      <c t="n" s="6" r="B13">
        <v>-34424</v>
      </c>
    </row>
    <row spans="1:4" r="14">
      <c t="s" s="4" r="A14">
        <v>702</v>
      </c>
      <c t="n" s="6" r="B14">
        <v>-703</v>
      </c>
    </row>
    <row spans="1:4" r="15">
      <c t="s" s="4" r="A15">
        <v>703</v>
      </c>
      <c t="n" s="7" r="B15">
        <v>205193</v>
      </c>
    </row>
    <row spans="1:4" r="16">
      <c t="s" s="4" r="A16">
        <v>704</v>
      </c>
      <c t="n" s="6" r="B16">
        <v>47</v>
      </c>
    </row>
    <row spans="1:4" r="17">
      <c t="s" s="4" r="A17">
        <v>705</v>
      </c>
      <c t="n" s="7" r="B17">
        <v>-9215</v>
      </c>
    </row>
    <row spans="1:4" r="18">
      <c t="s" s="4" r="A18">
        <v>696</v>
      </c>
      <c t="n" s="6" r="B18">
        <v>14433</v>
      </c>
    </row>
    <row spans="1:4" r="19">
      <c t="s" s="4" r="A19">
        <v>706</v>
      </c>
      <c t="n" s="6" r="B19">
        <v>-7500</v>
      </c>
    </row>
    <row spans="1:4" r="20">
      <c t="s" s="4" r="A20">
        <v>707</v>
      </c>
      <c t="n" s="7" r="B20">
        <v>-4449</v>
      </c>
    </row>
    <row spans="1:4" r="21">
      <c t="s" s="4" r="A21">
        <v>708</v>
      </c>
    </row>
    <row spans="1:4" r="22">
      <c t="s" s="3" r="A22">
        <v>695</v>
      </c>
    </row>
    <row spans="1:4" r="23">
      <c t="s" s="4" r="A23">
        <v>698</v>
      </c>
      <c t="n" s="6" r="C23">
        <v>403</v>
      </c>
    </row>
    <row spans="1:4" r="24">
      <c t="s" s="4" r="A24">
        <v>699</v>
      </c>
      <c t="n" s="6" r="C24">
        <v>15928</v>
      </c>
    </row>
    <row spans="1:4" r="25">
      <c t="s" s="4" r="A25">
        <v>700</v>
      </c>
      <c t="n" s="6" r="C25">
        <v>570</v>
      </c>
    </row>
    <row spans="1:4" r="26">
      <c t="s" s="4" r="A26">
        <v>458</v>
      </c>
      <c t="n" s="6" r="C26">
        <v>8880</v>
      </c>
    </row>
    <row spans="1:4" r="27">
      <c t="s" s="4" r="A27">
        <v>44</v>
      </c>
      <c t="n" s="6" r="C27">
        <v>5373</v>
      </c>
    </row>
    <row spans="1:4" r="28">
      <c t="s" s="4" r="A28">
        <v>701</v>
      </c>
      <c t="n" s="6" r="C28">
        <v>0</v>
      </c>
    </row>
    <row spans="1:4" r="29">
      <c t="s" s="4" r="A29">
        <v>702</v>
      </c>
      <c t="n" s="6" r="C29">
        <v>-657</v>
      </c>
    </row>
    <row spans="1:4" r="30">
      <c t="s" s="4" r="A30">
        <v>703</v>
      </c>
      <c t="n" s="7" r="C30">
        <v>3049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Earn</vt:lpstr>
      <vt:lpstr>Consolidated Statements of Comp</vt:lpstr>
      <vt:lpstr>Consolidated Statements of Tota</vt:lpstr>
      <vt:lpstr>Consolidated Statements of Cash</vt:lpstr>
      <vt:lpstr>Nature of Business and Summary </vt:lpstr>
      <vt:lpstr>Fair Value Measurements</vt:lpstr>
      <vt:lpstr>Marketable Securities</vt:lpstr>
      <vt:lpstr>Property and Equipment</vt:lpstr>
      <vt:lpstr>Goodwill and Other Intangible A</vt:lpstr>
      <vt:lpstr>Investments in Affiliates</vt:lpstr>
      <vt:lpstr>Lease Commitments</vt:lpstr>
      <vt:lpstr>Long-Term Debt</vt:lpstr>
      <vt:lpstr>Income Taxes</vt:lpstr>
      <vt:lpstr>Stockholders' Equity</vt:lpstr>
      <vt:lpstr>Earnings Per Common Share</vt:lpstr>
      <vt:lpstr>Supplemental Disclosures of Cas</vt:lpstr>
      <vt:lpstr>Loss on Asset Disposals and Imp</vt:lpstr>
      <vt:lpstr>Defined Contribution Plans</vt:lpstr>
      <vt:lpstr>Related Party Transactions</vt:lpstr>
      <vt:lpstr>Contingencies</vt:lpstr>
      <vt:lpstr>Acquisition of Franchised Resta</vt:lpstr>
      <vt:lpstr>Nature of Business and Summar25</vt:lpstr>
      <vt:lpstr>Nature of Business and Summar26</vt:lpstr>
      <vt:lpstr>Fair Value Measurements (Tables</vt:lpstr>
      <vt:lpstr>Marketable Securities (Tables)</vt:lpstr>
      <vt:lpstr>Property and Equipment (Tables)</vt:lpstr>
      <vt:lpstr>Goodwill and Other Intangible30</vt:lpstr>
      <vt:lpstr>Lease Commitments (Tables)</vt:lpstr>
      <vt:lpstr>Long-Term Debt (Tables)</vt:lpstr>
      <vt:lpstr>Income Taxes (Tables)</vt:lpstr>
      <vt:lpstr>Stockholders' Equity (Tables)</vt:lpstr>
      <vt:lpstr>Earnings Per Common Share (Tabl</vt:lpstr>
      <vt:lpstr>Supplemental Disclosures of C36</vt:lpstr>
      <vt:lpstr>Loss on Asset Disposals and I37</vt:lpstr>
      <vt:lpstr>Acquisition of Franchised Res38</vt:lpstr>
      <vt:lpstr>Nature of Business and Summar39</vt:lpstr>
      <vt:lpstr>Nature of Business and Summar40</vt:lpstr>
      <vt:lpstr>Fair Value Measurements (Detail</vt:lpstr>
      <vt:lpstr>Fair Value Measurements (Deta42</vt:lpstr>
      <vt:lpstr>Marketable Securities (Details)</vt:lpstr>
      <vt:lpstr>Marketable Securities (Detail44</vt:lpstr>
      <vt:lpstr>Property and Equipment (Details</vt:lpstr>
      <vt:lpstr>Goodwill and Other Intangible46</vt:lpstr>
      <vt:lpstr>Goodwill and Other Intangible47</vt:lpstr>
      <vt:lpstr>Goodwill and Other Intangible48</vt:lpstr>
      <vt:lpstr>Goodwill and Other Intangible49</vt:lpstr>
      <vt:lpstr>Investments in Affiliates (Deta</vt:lpstr>
      <vt:lpstr>Lease Commitments (Details) - F</vt:lpstr>
      <vt:lpstr>Lease Commitments (Details) - R</vt:lpstr>
      <vt:lpstr>Long-Term Debt (Details)</vt:lpstr>
      <vt:lpstr>Income Taxes (Details)</vt:lpstr>
      <vt:lpstr>Income Taxes (Details) - Compon</vt:lpstr>
      <vt:lpstr>Income Taxes (Details) - Provis</vt:lpstr>
      <vt:lpstr>Income Taxes (Details) - Reconc</vt:lpstr>
      <vt:lpstr>Income Taxes (Details) - Deferr</vt:lpstr>
      <vt:lpstr>Income Taxes (Details) - Reco59</vt:lpstr>
      <vt:lpstr>Stockholders' Equity (Details)</vt:lpstr>
      <vt:lpstr>Stockholders' Equity (Details) </vt:lpstr>
      <vt:lpstr>Stockholders' Equity (Details62</vt:lpstr>
      <vt:lpstr>Stockholders' Equity (Details63</vt:lpstr>
      <vt:lpstr>Earnings Per Common Share (Deta</vt:lpstr>
      <vt:lpstr>Earnings Per Common Share (De65</vt:lpstr>
      <vt:lpstr>Supplemental Disclosures of C66</vt:lpstr>
      <vt:lpstr>Loss on Asset Disposals and I67</vt:lpstr>
      <vt:lpstr>Loss on Asset Disposals and I68</vt:lpstr>
      <vt:lpstr>Loss on Asset Disposals and I69</vt:lpstr>
      <vt:lpstr>Defined Contribution Plans (Det</vt:lpstr>
      <vt:lpstr>Contingencies Contingencies (De</vt:lpstr>
      <vt:lpstr>Acquisition of Franchised Res72</vt:lpstr>
      <vt:lpstr>Acquisition of Franchised Res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7:11:00Z</dcterms:created>
  <dcterms:modified xmlns:dcterms="http://purl.org/dc/terms/" xmlns:xsi="http://www.w3.org/2001/XMLSchema-instance" xsi:type="dcterms:W3CDTF">2016-02-25T17:11:00Z</dcterms:modified>
  <dc:title xmlns:dc="http://purl.org/dc/elements/1.1/">Untitled</dc:title>
  <dc:description xmlns:dc="http://purl.org/dc/elements/1.1/"/>
  <dc:subject xmlns:dc="http://purl.org/dc/elements/1.1/"/>
  <cp:keywords/>
  <cp:category/>
</cp:coreProperties>
</file>